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SUMMARY OF SIGNIFICANT ACCOU" sheetId="7" r:id="rId7"/>
    <s:sheet name="2. INVENTORIES" sheetId="8" r:id="rId8"/>
    <s:sheet name="3. IDENTIFIED INTANGIBLE ASSETS" sheetId="9" r:id="rId9"/>
    <s:sheet name="4. OTHER ASSETS" sheetId="10" r:id="rId10"/>
    <s:sheet name="5. FIXED ASSETS" sheetId="11" r:id="rId11"/>
    <s:sheet name="6. LONG-TERM DEBT" sheetId="12" r:id="rId12"/>
    <s:sheet name="7. OPERATING LEASES" sheetId="13" r:id="rId13"/>
    <s:sheet name="8. RETIREMENT PLANS" sheetId="14" r:id="rId14"/>
    <s:sheet name="9. INCOME TAXES" sheetId="15" r:id="rId15"/>
    <s:sheet name="10. COMMITMENTS AND CONTINGENCI" sheetId="16" r:id="rId16"/>
    <s:sheet name="11. CAPITAL STOCK AND STOCK BAS" sheetId="17" r:id="rId17"/>
    <s:sheet name="12. SUPPLEMENTAL CASH FLOW INFO" sheetId="18" r:id="rId18"/>
    <s:sheet name="13. SEGMENT INFORMATION" sheetId="19" r:id="rId19"/>
    <s:sheet name="14. QUARTERLY RESULTS OF OPERAT" sheetId="20" r:id="rId20"/>
    <s:sheet name="15. ACQUISITION OF CREATIVE REC" sheetId="21" r:id="rId21"/>
    <s:sheet name="1. SUMMARY OF SIGNIFICANT ACC22" sheetId="22" r:id="rId22"/>
    <s:sheet name="2. INVENTORIES (Tables)" sheetId="23" r:id="rId23"/>
    <s:sheet name="3. IDENTIFIED INTANGIBLE ASSE24" sheetId="24" r:id="rId24"/>
    <s:sheet name="4. OTHER ASSETS (Tables)" sheetId="25" r:id="rId25"/>
    <s:sheet name="5. FIXED ASSETS (Tables)" sheetId="26" r:id="rId26"/>
    <s:sheet name="7. OPERATING LEASES (Tables)" sheetId="27" r:id="rId27"/>
    <s:sheet name="9. INCOME TAXES (Tables)" sheetId="28" r:id="rId28"/>
    <s:sheet name="11. CAPITAL STOCK AND STOCK B29" sheetId="29" r:id="rId29"/>
    <s:sheet name="12. SUPPLEMENTAL CASH FLOW IN30" sheetId="30" r:id="rId30"/>
    <s:sheet name="13. SEGMENT INFORMATION (Tables" sheetId="31" r:id="rId31"/>
    <s:sheet name="14. QUARTERLY RESULTS OF OPER32" sheetId="32" r:id="rId32"/>
    <s:sheet name="15. ACQUISITION OF CREATIVE R33" sheetId="33" r:id="rId33"/>
    <s:sheet name="1. SUMMARY OF SIGNIFICANT ACC34" sheetId="34" r:id="rId34"/>
    <s:sheet name="1.  SUMMARY OF SIGNIFICANT ACCO" sheetId="35" r:id="rId35"/>
    <s:sheet name="2.  INVENTORIES (Details) - Inv" sheetId="36" r:id="rId36"/>
    <s:sheet name="3. IDENTIFIED INTANGIBLE ASSE37" sheetId="37" r:id="rId37"/>
    <s:sheet name="3.  IDENTIFIED INTANGIBLE ASSET" sheetId="38" r:id="rId38"/>
    <s:sheet name="4.  OTHER ASSETS (Details) - Ot" sheetId="39" r:id="rId39"/>
    <s:sheet name="5. FIXED ASSETS (Details)" sheetId="40" r:id="rId40"/>
    <s:sheet name="5.  FIXED ASSETS (Details) - Fi" sheetId="41" r:id="rId41"/>
    <s:sheet name="6. LONG-TERM DEBT (Details)" sheetId="42" r:id="rId42"/>
    <s:sheet name="7. OPERATING LEASES (Details)" sheetId="43" r:id="rId43"/>
    <s:sheet name="7.  OPERATING LEASES (Details) " sheetId="44" r:id="rId44"/>
    <s:sheet name="8. RETIREMENT PLANS (Details)" sheetId="45" r:id="rId45"/>
    <s:sheet name="9. INCOME TAXES (Details)" sheetId="46" r:id="rId46"/>
    <s:sheet name="9.  INCOME TAXES (Details) - In" sheetId="47" r:id="rId47"/>
    <s:sheet name="9.  INCOME TAXES (Details) - Fe" sheetId="48" r:id="rId48"/>
    <s:sheet name="9.  INCOME TAXES (Details) - De" sheetId="49" r:id="rId49"/>
    <s:sheet name="11. CAPITAL STOCK AND STOCK B50" sheetId="50" r:id="rId50"/>
    <s:sheet name="11.  CAPITAL STOCK AND STOCK BA" sheetId="51" r:id="rId51"/>
    <s:sheet name="11.  CAPITAL STOCK AND STOCK 52" sheetId="52" r:id="rId52"/>
    <s:sheet name="12.  SUPPLEMENTAL CASH FLOW INF" sheetId="53" r:id="rId53"/>
    <s:sheet name="13. SEGMENT INFORMATION (Detail" sheetId="54" r:id="rId54"/>
    <s:sheet name="13.  SEGMENT INFORMATION (Detai" sheetId="55" r:id="rId55"/>
    <s:sheet name="13.  SEGMENT INFORMATION (Det56" sheetId="56" r:id="rId56"/>
    <s:sheet name="14.  QUARTERLY RESULTS OF OPERA" sheetId="57" r:id="rId57"/>
    <s:sheet name="15. ACQUISITION OF CREATIVE R58" sheetId="58" r:id="rId58"/>
    <s:sheet name="15.  ACQUISITION OF CREATIVE RE" sheetId="59" r:id="rId59"/>
    <s:sheet name="15.  ACQUISITION OF CREATIVE 60" sheetId="60" r:id="rId60"/>
  </s:sheets>
  <s:definedNames/>
  <s:calcPr calcId="124519" calcMode="auto" fullCalcOnLoad="1"/>
</s:workbook>
</file>

<file path=xl/sharedStrings.xml><?xml version="1.0" encoding="utf-8"?>
<sst xmlns="http://schemas.openxmlformats.org/spreadsheetml/2006/main" uniqueCount="523">
  <si>
    <t>Document And Entity Information - USD ($)</t>
  </si>
  <si>
    <t>12 Months Ended</t>
  </si>
  <si>
    <t>Dec. 31, 2015</t>
  </si>
  <si>
    <t>Feb. 19, 2016</t>
  </si>
  <si>
    <t>Document and Entity Information [Abstrac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Trade receivables – net</t>
  </si>
  <si>
    <t>Other receivables</t>
  </si>
  <si>
    <t>Inventories</t>
  </si>
  <si>
    <t>Income tax receivable</t>
  </si>
  <si>
    <t>Deferred income taxes</t>
  </si>
  <si>
    <t>Prepaid expenses</t>
  </si>
  <si>
    <t>Total current assets</t>
  </si>
  <si>
    <t>FIXED ASSETS – net</t>
  </si>
  <si>
    <t>IDENTIFIED INTANGIBLES</t>
  </si>
  <si>
    <t>OTHER ASSETS</t>
  </si>
  <si>
    <t>TOTAL ASSETS</t>
  </si>
  <si>
    <t>CURRENT LIABILITIES:</t>
  </si>
  <si>
    <t>Accounts payable</t>
  </si>
  <si>
    <t>Accrued expenses:</t>
  </si>
  <si>
    <t>Salaries and wages</t>
  </si>
  <si>
    <t>Taxes - other</t>
  </si>
  <si>
    <t>Accrued freight</t>
  </si>
  <si>
    <t>Commissions</t>
  </si>
  <si>
    <t>Accrued duty</t>
  </si>
  <si>
    <t>Income taxes payable</t>
  </si>
  <si>
    <t>Other</t>
  </si>
  <si>
    <t>Total current liabilities</t>
  </si>
  <si>
    <t>LONG TERM DEBT</t>
  </si>
  <si>
    <t>DEFERRED LIABILITIES:</t>
  </si>
  <si>
    <t>Other deferred liabilities</t>
  </si>
  <si>
    <t>TOTAL LIABILITIES</t>
  </si>
  <si>
    <t>SHAREHOLDERS' EQUITY:</t>
  </si>
  <si>
    <t>Common stock, no par value; 25,000,000 shares authorized; outstanding; 2015 - 7,567,271 and 2014 - 7,550,126; and additional paid-in capital</t>
  </si>
  <si>
    <t>Retained earnings</t>
  </si>
  <si>
    <t>Total shareholders' equity</t>
  </si>
  <si>
    <t>TOTAL LIABILITIES AND SHAREHOLDERS' EQUITY</t>
  </si>
  <si>
    <t>CONSOLIDATED BALANCE SHEETS (Parentheticals) - shares</t>
  </si>
  <si>
    <t>CONSOLIDATED STATEMENTS OF OPERATIONS - USD ($)</t>
  </si>
  <si>
    <t>Dec. 31, 2013</t>
  </si>
  <si>
    <t>NET SALES</t>
  </si>
  <si>
    <t>COST OF GOODS SOLD</t>
  </si>
  <si>
    <t>GROSS MARGIN</t>
  </si>
  <si>
    <t>OPERATING EXPENSES</t>
  </si>
  <si>
    <t>Selling, general and administrative expenses</t>
  </si>
  <si>
    <t>Acquisition related expenses</t>
  </si>
  <si>
    <t>Total operating expenses</t>
  </si>
  <si>
    <t>INCOME FROM OPERATIONS</t>
  </si>
  <si>
    <t>OTHER INCOME AND (EXPENSES):</t>
  </si>
  <si>
    <t>Interest expense</t>
  </si>
  <si>
    <t>Gain on bargain purchase</t>
  </si>
  <si>
    <t>Other - net</t>
  </si>
  <si>
    <t>Total other - net</t>
  </si>
  <si>
    <t>INCOME BEFORE INCOME TAXES</t>
  </si>
  <si>
    <t>INCOME TAX EXPENSE</t>
  </si>
  <si>
    <t>COMPREHENSIVE INCOME</t>
  </si>
  <si>
    <t>NET INCOME PER SHARE</t>
  </si>
  <si>
    <t>Basic (in Dollars per share)</t>
  </si>
  <si>
    <t>Diluted (in Dollars per share)</t>
  </si>
  <si>
    <t>WEIGHTED AVERAGE NUMBER OF COMMON SHARES OUTSTANDING</t>
  </si>
  <si>
    <t>Basic (in Shares)</t>
  </si>
  <si>
    <t>Diluted (in Shares)</t>
  </si>
  <si>
    <t>CONSOLIDATED STATEMENTS OF SHAREHOLDERS EQUITY - USD ($)</t>
  </si>
  <si>
    <t>Common Stock [Member]</t>
  </si>
  <si>
    <t>Common Stock Including Additional Paid in Capital [Member]</t>
  </si>
  <si>
    <t>Retained Earnings [Member]</t>
  </si>
  <si>
    <t>Total</t>
  </si>
  <si>
    <t>BALANCE - December 31, 20 at Dec. 31, 2012</t>
  </si>
  <si>
    <t>BALANCE - December 31, 20 (in Shares) at Dec. 31, 2012</t>
  </si>
  <si>
    <t>YEAR ENDED DECEMBER 31, 2013</t>
  </si>
  <si>
    <t>Net income</t>
  </si>
  <si>
    <t>Dividends Paid on Common Stock</t>
  </si>
  <si>
    <t>Stock compensation expense</t>
  </si>
  <si>
    <t>Stock compensation expense (in Shares)</t>
  </si>
  <si>
    <t>BALANCE - December 31, 20 at Dec. 31, 2013</t>
  </si>
  <si>
    <t>BALANCE - December 31, 20 (in Shares) at Dec. 31, 2013</t>
  </si>
  <si>
    <t>BALANCE - December 31, 20 at Dec. 31, 2014</t>
  </si>
  <si>
    <t>BALANCE - December 31, 20 (in Shares) at Dec. 31, 2014</t>
  </si>
  <si>
    <t>Stock issued and options exercised including related tax benefits</t>
  </si>
  <si>
    <t>Stock issued and options exercised including related tax benefits (in Shares)</t>
  </si>
  <si>
    <t>BALANCE - December 31, 20 at Dec. 31, 2015</t>
  </si>
  <si>
    <t>BALANCE - December 31, 20 (in Shares) at Dec. 31, 2015</t>
  </si>
  <si>
    <t>CONSOLIDATED STATEMENTS OF CASH FLOWS - USD ($)</t>
  </si>
  <si>
    <t>CASH FLOWS FROM OPERATING ACTIVITIES:</t>
  </si>
  <si>
    <t>Adjustments to reconcile net income to net cash provided by operating activities:</t>
  </si>
  <si>
    <t>Depreciation and amortization</t>
  </si>
  <si>
    <t>Loss on disposal of fixed assets</t>
  </si>
  <si>
    <t>Gain on acquisition</t>
  </si>
  <si>
    <t>Change in assets and liabilities:</t>
  </si>
  <si>
    <t>Receivables</t>
  </si>
  <si>
    <t>Other current assets</t>
  </si>
  <si>
    <t>Other assets</t>
  </si>
  <si>
    <t>Accrued and other liabilities</t>
  </si>
  <si>
    <t>Net cash provided by (used in) operating activities</t>
  </si>
  <si>
    <t>CASH FLOWS FROM INVESTING ACTIVITIES:</t>
  </si>
  <si>
    <t>Purchase of fixed assets</t>
  </si>
  <si>
    <t>Proceeds from sales of fixed assets</t>
  </si>
  <si>
    <t>Acquisition of business assets</t>
  </si>
  <si>
    <t>Investment in trademarks and patents</t>
  </si>
  <si>
    <t>Net cash used in investing activities</t>
  </si>
  <si>
    <t>CASH FLOWS FROM FINANCING ACTIVITIES:</t>
  </si>
  <si>
    <t>Proceeds from revolving credit facility</t>
  </si>
  <si>
    <t>Repayments on revolving credit facility</t>
  </si>
  <si>
    <t>Debt financing costs</t>
  </si>
  <si>
    <t>Proceeds from stock options</t>
  </si>
  <si>
    <t>Dividends paid on common stock</t>
  </si>
  <si>
    <t>Net cash (used in) provided by financing activities</t>
  </si>
  <si>
    <t>(DECREASE) INCREASE IN CASH AND CASH EQUIVALENTS</t>
  </si>
  <si>
    <t>CASH AND CASH EQUIVALENTS:</t>
  </si>
  <si>
    <t>BEGINNING OF PERIOD</t>
  </si>
  <si>
    <t>END OF PERIOD</t>
  </si>
  <si>
    <t>1. SUMMARY OF SIGNIFICANT ACCOUNTING POLICIES</t>
  </si>
  <si>
    <t>Accounting Policies [Abstract]</t>
  </si>
  <si>
    <t>Significant Accounting Policies [Text Block]</t>
  </si>
  <si>
    <t>1. SUMMARY OF SIGNIFICANT ACCOUNTING POLICIES Principles of Consolidation Business Activity Our products are distributed through three distinct business segments: wholesale, retail and military. In our wholesale business, we distribute our products through a wide range of distribution channels representing over ten thousand retail store locations in the U.S. and Canada. Our wholesale channels vary by product line and include sporting goods stores, outdoor retailers, independent shoe retailers, hardware stores, catalogs, mass merchants, uniform stores, farm store chains, specialty safety stores and other specialty retailers. Our retail business includes direct sales of our products to consumers through our e-commerce websites and our Rocky outlet store. We operate four mobile trucks to service the New York Transit Authority’s employees. We also sell footwear under the Rocky label to the U.S. military. We did not have any single customer account for more than 10% of consolidated net sales in 2015, 2014 or 2013. Estimates Cash and Cash Equivalents Trade Receivables Concentration of Credit Risk Supplier and Labor Concentrations We produce a portion of our shoes and boots in our Dominican Republic operation and in our Puerto Rico operation. We are not aware of any governmental or economic restrictions that would alter these current operations. We source a significant portion of our footwear, apparel and gloves from manufacturers in the Far East, primarily China. We are not aware of any governmental or economic restrictions that would alter our current sourcing operations. Inventories Fixed Assets
Years
Buildings and improvements 5-40
Machinery and equipment 3-8
Furniture and fixtures 3-8
Lasts, dies, and patterns 3 For income tax purposes, the Company generally computes depreciation utilizing accelerated methods. Identified intangible assets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Advertising Revenue Recognition Shipping Costs Per Share Information
Years Ended December 31,
2015 2014 2013
Basic - weighted average shares outstanding 7,563,205 7,544,936 7,517,364
Dilutive restricted share units 9,987 2,845
Dilutive stock options 980 - -
Diluted - weighted average shares outstanding 7,574,172 7,547,781 7,517,364
Anti-Dilutive securities - stock options 84,210 43,029 8,630 Comprehensive Income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and other short-term financing obligations also approximate fair value, as they are comparable to the available financing in the marketplace during the year. In April 2014, the FASB issued ASU No. 2014-08, Presentation of Financial Statements (Topic 205) and Property, Plant and Equipment (Topic 360): Reporting Discontinued Operations and Disclosures of Disposal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in paragraph 205-20-45-1E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update is effective for all disposals (or classifications as held for sale) of components of an entity that occur within annual periods beginning on or after December 15, 2014, and interim periods within those years. The adoption of this standard did not have an effect on our consolidated financial statements.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have not yet determined the impact this ASU will have on our consolidated financial statements. In June 2014, the FASB issued ASU No. 2014-12, Compensation – Stock Compensation (Topic 718). Some share-based payment awards that require a specific performance target to be achieved before the employee can benefit from the award, also require an employee to render service until the performance target is achieved.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Some entities account for those performance targets as performance conditions that affect the vesting of the award and, therefore, do not reflect the performance target in the estimate of the grant-date fair value. Others treat them as nonvesting conditions that affect the grant-date fair value of the award. The amendments apply to reporting entities that grant their employees share-based payments in which the terms of the award provide that a performance target can be achieved after the requisite service period. The update is effective for public entities for annual reporting periods beginning after December 15, 2015. Early adoption is permitted. We have not yet determined the impact this ASU will have on our consolidated financial statements. In August 2014, the FASB issued ASU No. 2014-15, Presentation of Financial Statements – Going Concern (Subtopic 205-40).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anuary 2015, the FASB issued ASU No. 2015-01, Income Statement –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have not yet determined the impact this ASU will have on our consolidated financial statements. In April 2015, the FASB issued ASU No. 2015-03, Interest – Imputation of Interest (Subtopic 835-30). The objectiv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scal years beginning after December 15, 2015.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We have not yet determined the impact this ASU will have on our consolidated financial statements.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e have not yet determined the impact this ASU will have on our consolidated financial statements. In November 2015, the FASB issued ASU No. 2015-17, Income Taxes - Balance Sheet Classification of Deferred Taxes (Topic 740). The amendments in this Update will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t>
  </si>
  <si>
    <t>2. INVENTORIES</t>
  </si>
  <si>
    <t>Inventory Disclosure [Abstract]</t>
  </si>
  <si>
    <t>Inventory Disclosure [Text Block]</t>
  </si>
  <si>
    <t xml:space="preserve">2. INVENTORIES Inventories are comprised of the following:
December 31,
2015 2014
Raw materials $ 12,494,980 $ 11,702,762
Work-in-process 1,155,837 577,127
Finished goods 63,340,242 72,957,153
Total $ 76,991,059 $ 85,237,042 </t>
  </si>
  <si>
    <t>3. IDENTIFIED INTANGIBLE ASSETS</t>
  </si>
  <si>
    <t>Disclosure Text Block [Abstract]</t>
  </si>
  <si>
    <t>Intangible Assets Disclosure [Text Block]</t>
  </si>
  <si>
    <t>3. IDENTIFIED INTANGIBLE ASSETS A schedule of identified intangible assets is as follows:
Gross Accumulated Carrying
December 31, 2015 Amount Amortization Amount
Trademarks
Wholesale $ 32,343,578 $ - $ 32,343,578
Retail 2,900,000 - 2,900,000
Patents 2,595,477 2,324,515 270,962
Customer Relationships 2,200,000 1,166,667 1,033,333
Total Intangibles $ 40,039,055 $ 3,491,182 $ 36,547,873
December 31, 2014
Trademarks
Wholesale $ 32,343,578 $ - $ 32,343,578
Retail 2,900,000 - 2,900,000
Patents 2,594,301 2,269,569 324,732
Customer Relationships 2,200,000 1,086,666 1,113,334
Total Intangibles $ 40,037,879 $ 3,356,235 $ 36,681,644 Amortization expense related to finite-lived intangible assets was approximately $135,000, $135,000 and $60,000 in 2015, 2014 and 2013, respectively. Such amortization expense will be approximately $121,000 per year for 2016 through 2020. The increase in 2015 and 2014 was attributed to the additional amortization related to the additional customer relationship from the acquisition of the Creative Recreation business as noted in Note 15. The weighted average lives of patents and customer relationships are 6 years. 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of other indefinite-lived intangible assets is determined using the relief from royalty method.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Our 2015 and 2014 evaluation did not result in the impairment of any of our indefinite lived intangible assets.</t>
  </si>
  <si>
    <t>4. OTHER ASSETS</t>
  </si>
  <si>
    <t>Disclosure Text Block Supplement [Abstract]</t>
  </si>
  <si>
    <t>Other Assets Disclosure [Text Block]</t>
  </si>
  <si>
    <t xml:space="preserve">4. OTHER ASSETS Other assets consist of the following:
December 31,
2015 2014
Deferred financing costs, net $ 120,403 $ 151,144
Other 138,409 148,346
Total $ 258,812 $ 299,490 </t>
  </si>
  <si>
    <t>5. FIXED ASSETS</t>
  </si>
  <si>
    <t>Property, Plant and Equipment [Abstract]</t>
  </si>
  <si>
    <t>Property, Plant and Equipment Disclosure [Text Block]</t>
  </si>
  <si>
    <t>5. FIXED ASSETS Fixed assets are comprised of the following:
December 31,
2015 2014
Land $ 671,035 $ 671,035
Buildings 19,247,770 19,027,998
Machinery and equipment 40,611,815 39,206,408
Furniture and fixtures 2,722,751 2,491,295
Lasts, dies and patterns 13,811,676 12,131,234
Construction work-in-progress 3,161,533 281,198
Total 80,226,580 73,809,168
Less - accumulated depreciation (52,390,053 ) (47,544,527 )
Net Fixed Assets $ 27,836,527 $ 26,264,641 We incurred approximately $7,053,000, $6,807,000 and $6,204,000 in depreciation expense for 2015, 2014 and 2013, respectively.</t>
  </si>
  <si>
    <t>6. LONG-TERM DEBT</t>
  </si>
  <si>
    <t>Debt Disclosure [Abstract]</t>
  </si>
  <si>
    <t>Debt Disclosure [Text Block]</t>
  </si>
  <si>
    <t>6. LONG-TERM DEBT In October 2010, we entered into a financing agreement with PNC Bank (“PNC”) to provide a $70 million credit facility. In December 2014, we amended and restated the credit facility to increase the facility to $75 million and extend the term of the facility an additional five years. The credit facility’s base interest rate is the current prime rate less 0.25%, however the credit facility provides us the option to borrow on up to eight fixed loans at LIBOR plus 1.25% in accordance with the 2014 amended and restated credit agreement. The LIBOR rate is determined based on the fixed loan maturities, which vary from 30, 60, 90, or 180 days. As of December 31, 2015 and December 31, 2014, we had approximately $17.0 million and $35.0 million, respectively, in fixed LIBOR borrowings under the credit facility. The total amount available under our amended and restated revolving credit facility is subject to a borrowing base calculation based on various percentages of accounts receivable and inventory. As of December 31, 2015, we had $23.7 million in borrowings under this facility and total capacity of $66.3 million.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December 31, 2015, there was no triggering event and the covenant was not in effect. Our amended and restated credit facility places a restriction on the amount of dividends that may be paid. During 2015, 2014 and 2013, we paid dividends on our common stock totaling $3,252,254, $3,017,979 and $2,254,935, respectively. Our amended and restated revolving credit facility matures in November 2019. We have no other long-term debt maturities.</t>
  </si>
  <si>
    <t>7. OPERATING LEASES</t>
  </si>
  <si>
    <t>Leases, Operating [Abstract]</t>
  </si>
  <si>
    <t>Operating Leases of Lessee Disclosure [Table Text Block]</t>
  </si>
  <si>
    <t xml:space="preserve">7. OPERATING LEASES We lease certain machinery, trucks, and facilities under operating leases that generally provide for renewal options. We incurred approximately $1,335,000, $1,324,000 and $840,000 in rent expense under operating lease arrangements for 2015, 2014 and 2013, respectively. Future minimum lease payments under non-cancelable operating leases are approximately as follows for the years ended December 31:
2016 $ 1,205,000
2017 1,129,000
2018 620,000
2019 110,143
2020 -
Total $ 3,064,143 </t>
  </si>
  <si>
    <t>8. RETIREMENT PLANS</t>
  </si>
  <si>
    <t>Compensation and Retirement Disclosure [Abstract]</t>
  </si>
  <si>
    <t>Pension and Other Postretirement Benefits Disclosure [Text Block]</t>
  </si>
  <si>
    <t>8. RETIREMENT PLANS We also sponsor a 401(k) savings plan for substantially all of our employees. We provide a contribution of 3% of applicable salary to the plan for all employees with greater than six months of service. Additionally, we match eligible employee contributions at a rate of 0.25%, per one percent of applicable salary contributed to the plan by the employee. This matching contribution will be made by us up to a maximum of 1% of the employee’s applicable salary for all qualified employees. Our contributions to the 401(k) plan were approximately $1.0 million in 2015, $1.0 million in 2014 and $0.9 million in 2013.</t>
  </si>
  <si>
    <t>9. INCOME TAXES</t>
  </si>
  <si>
    <t>Income Tax Disclosure [Abstract]</t>
  </si>
  <si>
    <t>Income Tax Disclosure [Text Block]</t>
  </si>
  <si>
    <t xml:space="preserve">9. INCOME TAXES 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A breakdown of our income tax expense is as follows:
Years Ended December 31,
2015 2014 2013
Federal:
Current $ 2,656,870 $ 3,656,356 $ 2,540,701
Deferred 287,755 848,666 778,213
Total Federal 2,944,625 4,505,022 3,318,914
State &amp; local:
Current 81,433 203,144 109,254
Deferred 86,863 140,552 (29,619 )
Total State &amp; local 168,296 343,696 79,635
Foreign
Current 13,391 46,911 42,450
Deferred (41,969 ) 255 1,769
Total Foreign (28,578 ) 47,166 44,219
Total $ 3,084,343 $ 4,895,884 $ 3,442,768 A reconciliation of recorded Federal income tax expense to the expected expense computed by applying the applicable Federal statutory rate for all periods to income before income taxes follows:
Years Ended December 31,
2015 2014 2013
Expected expense at statutory rate $ 3,404,159 $ 5,147,234 $ 3,775,418
Increase (decrease) in income taxes resulting from:
Exempt income from Dominican Republic operations due to tax holiday (2,816,963 ) (3,477,301 ) (1,871,847 )
Tax on repatriated earnings from Dominican Republic operations 2,556,940 3,090,036 1,592,238
Impact of Canadian deemed dividend - 12,703 9,712
State and local income taxes 67,886 284,838 45,948
Section 199 manufacturing deduction (194,498 ) (135,690 ) (51,396 )
Meals and entertainment 98,082 91,475 76,465
Nondeductible penalties 5,998 1,563 1,500
Provision to return filing adjustments and other (37,261 ) (118,974 ) (135,270 )
Total $ 3,084,343 $ 4,895,884 $ 3,442,768 Deferred income taxes recorded in the consolidated balance sheets at December 31, 2015 and 2014 consist of the following:
December 31,
2015 2014
Deferred tax assets:
Asset valuation allowances and accrued expenses $ 510,798 $ 776,416
Inventories 563,815 705,028
State and local income taxes 425,179 394,776
Pension and deferred compensation 72,004 80,969
Net operating losses 650,620 575,702
Total deferred tax assets 2,222,416 2,532,891
Valuation allowances (569,459 ) (569,881 )
Total deferred tax assets 1,652,957 1,963,010
Deferred tax liabilities:
Fixed assets (1,655,838 ) (1,736,042 )
Intangible assets (11,185,988 ) (11,001,289 )
Other assets (400,651 ) (482,549 )
Tollgate tax on Lifestyle earnings (379,271 ) (379,271 )
Total deferred tax liabilities (13,621,748 ) (13,599,151 )
Net deferred tax liability $ (11,968,791 ) $ (11,636,141 )
Deferred income taxes - current $ 1,031,818 $ 1,291,907
Deferred income taxes - non-current (13,000,609 ) (12,928,048 )
$ (11,968,791 ) $ (11,636,141 ) The valuation allowance is related to certain state and local income tax net operating loss carry forwards. 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approximately $379,000 of tollgate tax would be due. As of December 31, 2015, we had approximately $18,323,000 of undistributed earnings from non-U.S. subsidiaries that are intended to be permanently reinvested in non-U.S. operations. Because these earnings are considered permanently reinvested, no U.S. tax provision has been accrued related to the repatriation of these earnings. If the Five Star undistributed earnings were distributed to the Company in the form of dividends, the related taxes on such distributions would be approximately $6,413,000. We file income tax returns in the U.S. Federal jurisdiction and various state and foreign jurisdictions. We are no longer subject to U.S. Federal tax examinations for years before 2012. In 2014, we were subjected to an IRS examination for our consolidated U.S. Federal return for the year 2011. There were no adjustments to our return as a result of that examination. State jurisdictions that remain subject to examination range from 2011 to 2015. Foreign jurisdiction (Canada and Puerto Rico) tax returns that remain subject to examination range from 2010 to 2015. Our policy is to accrue interest and penalties on any uncertain tax position as a component of income tax expense. As of December 31, 2015 no such expenses were recognized during the year. We do not believe there will be any material changes in our uncertain tax positions over the next 12 months.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Company did not have any unrecognized tax benefits and there was no effect on its financial condition or results of operations as a result of implementing this standard. </t>
  </si>
  <si>
    <t>10. COMMITMENTS AND CONTINGENCIES</t>
  </si>
  <si>
    <t>Commitments and Contingencies Disclosure [Abstract]</t>
  </si>
  <si>
    <t>Commitments and Contingencies Disclosure [Text Block]</t>
  </si>
  <si>
    <t>10. COMMITMENTS AND CONTINGENCIES 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t>
  </si>
  <si>
    <t>11. CAPITAL STOCK AND STOCK BASED COMPENSATION</t>
  </si>
  <si>
    <t>Policy Text Block [Abstract]</t>
  </si>
  <si>
    <t>Share-based Compensation, Option and Incentive Plans Policy [Policy Text Block]</t>
  </si>
  <si>
    <t>11. CAPITAL STOCK AND STOCK BASED COMPENSATION On May 7, 2014, our shareholders approved the 2014 Omnibus Incentive Plan (the “2014 Plan”). The 2014 Plan includes 500,000 of our common shares that may be granted under various types of awards as described in the 2014 Plan. As of December 31, 2015, we were authorized to issue 394,291 shares under this plan. Service Based Restricted Stock In the first quarter of 2015, we issued 28,000 restricted stock units to certain members of our management that will be settled in one share of common stock of the company per unit. These restricted stock units vest in increments of 25% per year over the next four years. We valued the units at a fair value of $13.42 per unit, which was the closing price of our stock on the last trading date prior to the grant date. In August 2015, we issued 2,000 restricted stock units to a member of our management that will be settled in one share of common stock of the company per unit. These restricted stock units vest on the same basis as the restricted stock units issued in the first quarter of 2015. We valued the units at a fair value of $18.15 per unit, which was the closing price of our stock on the last trading date prior to the grant date. In the first quarter of 2014, we issued 23,000 shares of restricted stock units to certain members of our management that will be settled in one share of common stock of the company per unit. These restricted stock units vest in increments of 25% per year over the next four years. We valued the units at a fair value of $14.57 per unit, which was the closing price of our stock on the last trading date prior to the grant date. For the years ended December 31, 2015 and 2014, we recorded expense of $183,150 and $83,778, respectively, related to these restricted stock units. Performance Based Restricted Stock In the first quarter of 2015, we made available up to 32,000 performance based restricted stock units to certain members of our management. Shares underlying the performance based restricted stock units will be issued upon achieving certain established EPS goals at the end of fiscal year 2016. In August 2015, we made available up to 2,000 performance based restricted stock units to a member of our management. The shares underlying the performance based restricted stock units will be issued under the same criteria as the shares issued in the first quarter of 2015. For the year ended 2015, we did not record any expense related to the performance units as it is uncertain if we will reach the performance goals. In the first quarter of 2014, we made available up to 23,000 shares of performance based restricted stock units to certain members of our management. Shares underlying the performance based restricted stock units will be issued upon achieving certain established EPS goals at the end of fiscal year 2015. For the years ended 2015 and 2014, we did not record any expense related to these restricted stock units as the performance goals were not achieved. Stock Options In the first quarter of 2015, we issued 28,000 stock options to certain members of our management. These stock options vest in increments of 20% per year over the next five years. The options are exercisable at $13.42 per option, which was the closing price of our stock on the last trading date prior to the grant date. We have determined the fair value of the options to be $4.70 per option using the Black Scholes calculation. The significant assumptions utilized for the Black Scholes calculations consist of an expected life of 6.5 years, historical volatility of 46.20%, a risk free interest rate of 1.92%, a dividend yield of 2.99% and an initial employee forfeiture rate of 3.8%. Our expected life estimate is based on the sum of the vesting terms divided by the number of vesting tranches. In August 2015, we issued 2,000 stock options to a member of our management. These stock options vest in increments of 20% per year over the next five years, except for the first tranche of options that will vest on January 1, 2016. The options are exercisable at $18.15 per option, which was the closing price of our stock on the last trading date prior to the grant date. We have determined the fair value of the options to be $5.95 per option using the Black Scholes calculation. The significant assumptions utilized for the Black Scholes calculations consist of an expected life of 6.5 years, historical volatility of 40.32%, a risk free interest rate of 1.98%, a dividend yield of 2.46% and an initial employee forfeiture rate of 3.8%. Our expected life estimate is based on the sum of the vesting terms divided by the number of vesting tranches. In the first quarter of 2014, we issued 23,000 shares of stock options to certain members of our management. These stock options vest in increments of 20% per year over the next five years. The options are exercisable at $14.57 per option, which was the closing price of our stock on the last trading date prior to the grant date. We have determined the fair value of the options to be $5.94 per option using the Black Scholes calculation. The significant assumptions utilized for the Black Scholes calculations consist of an expected life of 6.5 years, historical volatility of 52.04%, a risk free interest rate of 2.41%, a dividend yield of 2.75% and an employee forfeiture rate of 3.8%. Our expected life estimate is based on the sum of the vesting terms divided by the number of vesting tranches. For the years ended 2015 and 2014, we recorded expense of $54,828 and $27,324, respectively, related to these stock options. For the above issuances under the plan, we expect to recognize expense in the years 2016 through 2019 as follows:
2016 $ 215,585
2017 206,246
2018 132,463
2019 23,174
Total $ 577,468 The following summarizes stock option transactions from January 1, 2014 through December 31, 2015:
Shares Weighted Weighted Aggregate
Options outstanding at January 1, 2014 - $ -
Issued 23,000 $ 14.57
Exercised - $ -
Forfeited - $ -
Options outstanding at December 31, 2014 23,000 $ 14.57 9.0 $ -
Options exercisable at:
January 1, 2014 - $ - $ -
December 31, 2014 - $ - - $ -
Unvested options at December 31, 2014 23,000 $ 14.57 9.0 $ -
Options outstanding at January 1, 2015 23,000 $ 14.57
Issued 30,000 $ 13.74
Exercised (600 ) $ 14.57
Forfeited (800 ) $ 14.57
Options outstanding at December 31, 2015 51,600 $ 14.08 8.6 $ -
Options exercisable at:
January 1, 2015 - $ - $ -
December 31, 2015 4,000 $ 14.57 8.0 $ -
Unvested options at December 31, 2015 47,600 $ 14.04 8.6 $ - During the years ended December 31, 2015 and 2014, a total of 30,000 and 23,000 were issued with an intrinsic value of zero for all years. During the year ended December 31, 2015, a total of 600 options were exercised with an intrinsic value of zero. During the year ended December 31, 2015, a total of 800 options were forfeited with a fair value of $4,752. A total of 4,000 options vested during the year ended December 31, 2015 with a fair value of $23,760. At December 31, 2015 and 2014, a total of 47,600 and 23,000 options were unvested with a fair value of $248,004 and $136,620. There were no options issued or exercised during 2013. During the year ended December 31, 2015, we issued 10,793 shares of common stock to members of our Board of Directors. We recorded compensation expense of $175,000, which was the fair market value of the shares on the grant dates. The shares are fully vested. The Company has authorized 250,000 shares of voting preferred stock without par value. No shares are issued or outstanding. Also, the Company has authorized 250,000 shares of non-voting preferred stock without par value. Of these, 125,000 shares have been designated Series A non-voting convertible preferred stock with a stated value of $.06 per share, of which no shares are issued or outstanding at December 31, 2015 and 2014, respectively. The plans generally provided for grants with the exercise price equal to fair value on the date of grant, graduated vesting periods of up to 5 years, and lives not exceeding 10 years. In June 2009, our Board of Directors adopted a Rights Agreement, which provides for one preferred share purchase right to be associated with each share of our outstanding common stock. Shareholders exercising these rights would become entitled to purchase shares of Series B Junior Participating Cumulative Preferred Stock. The rights are exercisable after the time when a person or group of persons without the approval of the Board of Directors acquire beneficial ownership of 20 percent or more of our common stock or announce the initiation of a tender or exchange offer which if successful would cause such person or group to beneficially own 20 percent or more of the common stock. Such exercise would ultimately entitle the holders of the rights to purchase at the exercise price, shares of common stock of the surviving corporation or purchaser, respectively, with an aggregate market value equal to two times the exercise price. The person or groups effecting such 20 percent acquisition or undertaking such tender offer would not be entitled to exercise any rights. The Rights Agreement was renewed in June 2012 and expired in August 2015.</t>
  </si>
  <si>
    <t>12. SUPPLEMENTAL CASH FLOW INFORMATION</t>
  </si>
  <si>
    <t>Supplemental Cash Flow Elements [Abstract]</t>
  </si>
  <si>
    <t>Cash Flow, Supplemental Disclosures [Text Block]</t>
  </si>
  <si>
    <t xml:space="preserve">12. SUPPLEMENTAL CASH FLOW INFORMATION Supplemental cash flow information including other cash paid for interest and Federal, state and local income taxes was as follows:
Years Ended December 31,
2015 2014 2013
Interest paid $ 724,651 $ 856,578 $ 683,475
Federal, state and local income taxes paid - net of refunds $ 5,568,581 $ 972,645 $ 3,248,181
Capitalized interest $ - $ - $ -
Fixed asset purchases in accounts payable $ 92,903 $ 85,488 $ 459,941 </t>
  </si>
  <si>
    <t>13. SEGMENT INFORMATION</t>
  </si>
  <si>
    <t>Segment Reporting [Abstract]</t>
  </si>
  <si>
    <t>Segment Reporting Disclosure [Text Block]</t>
  </si>
  <si>
    <t xml:space="preserve">13. SEGMENT INFORMATION Operating Segments Wholesale. Retail. Military. We have received an order to fulfill a contract to the U.S. Military to produce “Hot Weather” combat boots. We began shipping boots in the first quarter of 2013. The contract included a minimum purchase amount of $3.0 million and a maximum of $15.0 million for the first year and included an option for four additional years with the same terms. During 2014 and 2015, we shipped boots under this agreement. The following is a summary of segment results for the Wholesale, Retail, and Military segments. Certain amounts from prior year have been reclassified to conform to current year presentation.
Years Ended December 31,
2015 2014 2013
NET SALES:
Wholesale $ 206,072,657 $ 233,898,250 $ 192,901,438
Retail 45,808,705 44,347,775 43,092,829
Military 17,420,661 7,996,144 8,876,464
Total Net Sales $ 269,302,023 $ 286,242,169 $ 244,870,731
GROSS MARGIN:
Wholesale $ 65,979,792 $ 75,840,977 $ 62,420,052
Retail 20,621,884 19,449,609 19,856,441
Military 2,290,163 1,070,139 1,265,958
Total Gross Margin $ 88,891,839 $ 96,360,725 $ 83,542,451 Segment asset information is not prepared or used to assess segment performance. Product Group Information
2015 % of 2014 % of 2013 % of
Work footwear $ 120,422,188 44.7 % $ 131,510,217 45.9 % $ 123,131,787 50.3 %
Western footwear 43,435,734 16.1 % 45,475,880 15.9 % 36,998,504 15.1 %
Duty and commercial military footwear 33,341,424 12.4 % 38,174,738 13.3 % 33,517,114 13.7 %
Lifestyle footwear 23,370,822 8.7 % 25,823,220 9.0 % 10,599,879 4.3 %
Outdoor footwear 20,688,005 7.7 % 24,606,151 8.6 % 20,194,524 8.2 %
Military footwear 17,420,661 6.5 % 7,996,144 2.8 % 8,876,464 3.6 %
Apparel 5,662,277 2.1 % 7,471,005 2.6 % 6,676,075 2.7 %
Other 4,155,137 1.5 % 4,100,128 1.4 % 4,454,968 1.8 %
Royalty income 805,775 0.3 % 1,084,686 0.4 % 421,416 0.2 %
$ 269,302,023 100 % $ 286,242,169 100 % $ 244,870,731 100 % Net sales to foreign countries, primarily Canada, represented approximately 4.8% of net sales in 2015, 6.3% of net sales in 2014 and 2.9% of net sales in 2013. </t>
  </si>
  <si>
    <t>14. QUARTERLY RESULTS OF OPERATIONS (UNAUDITED)</t>
  </si>
  <si>
    <t>Quarterly Financial Information Disclosure [Abstract]</t>
  </si>
  <si>
    <t>Quarterly Financial Information [Text Block]</t>
  </si>
  <si>
    <t>14. QUARTERLY RESULTS OF OPERATIONS (UNAUDITED)
The following is a summary of the unaudited quarterly results of operations for the years ended December 31, 2015 and 2014:
1st Quarter 2nd Quarter 3rd Quarter 4th Quarter Total Year
2015
Net sales $ 65,451,303 $ 68,583,196 $ 70,001,496 $ 65,266,028 $ 269,302,023
Gross margin 21,971,310 22,648,633 22,117,477 22,154,419 88,891,839
Net income 1,413,947 2,002,673 1,803,667 1,382,870 6,603,157
Dividends paid 755,953 831,827 832,073 832,401 3,252,254
Net income per common share:
Basic $ 0.19 $ 0.26 $ 0.24 $ 0.18 $ 0.87
Diluted $ 0.19 $ 0.26 $ 0.24 $ 0.18 $ 0.87
1st Quarter 2nd Quarter 3rd Quarter 4th Quarter Total Year
2014
Net sales $ 65,783,284 $ 68,822,520 $ 72,729,678 $ 78,906,687 $ 286,242,169
Gross margin 21,853,149 22,585,662 24,273,792 27,648,122 96,360,725
Net income 723,788 1,511,461 3,138,507 4,471,542 9,845,298
Dividends paid 753,981 754,321 754,665 755,012 3,017,979
Net income per common share:
Basic $ 0.10 $ 0.20 $ 0.42 $ 0.59 $ 1.30
Diluted $ 0.10 $ 0.20 $ 0.42 $ 0.59 $ 1.30
F -</t>
  </si>
  <si>
    <t>15. ACQUISITION OF CREATIVE RECREATION</t>
  </si>
  <si>
    <t>Business Combinations [Abstract]</t>
  </si>
  <si>
    <t>Business Combination Disclosure [Text Block]</t>
  </si>
  <si>
    <t>15. ACQUISITION OF CREATIVE RECREATION On December 13, 2013, we completed the acquisition of certain assets of Kommonwealth, Inc. including the Creative Recreation trademark, a lifestyle footwear brand best known for its popular crossover between athletic sneakers and dress shoes. The total purchase price was $8,722,843 including cash and assumption of certain liabilities. The acquisition was funded by our existing cash balances and funds available under our existing revolving credit facility. We did not have any sales in 2013 related to this acquisition and had net pre-tax operational expenses of $172,418 that was included as a component of income from operations. In addition, we incurred $1,172,047 of acquisition related expenses. The acquisition related expenses were included as a component of income from operations for the year ended December 31, 2013 and consisted of the following:
Investment banker fees $ 503,072
Professional fees 187,585
Valuation services 37,561
Stock compensation expense 290,800
Freight and warehousing expenses 86,726
Travel Expenses 66,303
Total acquisition related expenses $ 1,172,047 The acquisition was accounted for under the purchase method of accounting in accordance with ASC 805, Business Combinations, with the excess of the fair market value of the assets acquired and liabilities assumed in excess of the purchase price recorded as a gain on purchase. Based on the purchase price allocation, the purchase price resulted in a gain on purchase. The purchase price allocation is based upon certain estimates made by management with the assistance of an independent, third-party valuation company. During 2015 and 2014, we had $13.6 million and $16.1 million, respectively, in net sales for the Creative Recreation business. Purchase Price Allocation We negotiated the respective purchase prices of the assets based on the expected cash flows to be derived from the assets after integration into our existing sourcing and distribution networks. The acquisition purchase price was allocated based on the fair values of the assets acquired and liabilities assumed, which are based on management estimates and the assistance of third-party appraisals. The following table summarizes the estimated fair values of the assets acquired and liabilities assumed.
Purchase Price $ 2,229,000
Preliminary Allocation of Purchase Price
Accounts receivable (1,081,764 )
Inventories (1,162,360 )
Prepaid expenses and deposits (82,339 )
Property and equipment (698,355 )
Trademarks (5,100,000 )
Customer relationships (1,200,000 )
Total assets acquired (9,324,818 )
Accounts payable 6,493,843
Net gain on purchase $ (601,975 ) Intangible assets related to the acquisitions represent the fair value of trademarks and customer relationships. See Note 3 intangible assets.</t>
  </si>
  <si>
    <t>1. SUMMARY OF SIGNIFICANT ACCOUNTING POLICIES (Tables)</t>
  </si>
  <si>
    <t>Earnings Per Share, Policy [Policy Text Block]</t>
  </si>
  <si>
    <t xml:space="preserve">Years Ended December 31,
2015 2014 2013
Basic - weighted average shares outstanding 7,563,205 7,544,936 7,517,364
Dilutive restricted share units 9,987 2,845
Dilutive stock options 980 - -
Diluted - weighted average shares outstanding 7,574,172 7,547,781 7,517,364
Anti-Dilutive securities - stock options 84,210 43,029 8,630 </t>
  </si>
  <si>
    <t>2. INVENTORIES (Tables)</t>
  </si>
  <si>
    <t>Inventory Related Text</t>
  </si>
  <si>
    <t xml:space="preserve">December 31,
2015 2014
Raw materials $ 12,494,980 $ 11,702,762
Work-in-process 1,155,837 577,127
Finished goods 63,340,242 72,957,153
Total $ 76,991,059 $ 85,237,042 </t>
  </si>
  <si>
    <t>3. IDENTIFIED INTANGIBLE ASSETS (Tables)</t>
  </si>
  <si>
    <t>Schedule of Finite-Lived Intangible Assets [Table Text Block]</t>
  </si>
  <si>
    <t xml:space="preserve">Gross Accumulated Carrying
December 31, 2015 Amount Amortization Amount
Trademarks
Wholesale $ 32,343,578 $ - $ 32,343,578
Retail 2,900,000 - 2,900,000
Patents 2,595,477 2,324,515 270,962
Customer Relationships 2,200,000 1,166,667 1,033,333
Total Intangibles $ 40,039,055 $ 3,491,182 $ 36,547,873
December 31, 2014
Trademarks
Wholesale $ 32,343,578 $ - $ 32,343,578
Retail 2,900,000 - 2,900,000
Patents 2,594,301 2,269,569 324,732
Customer Relationships 2,200,000 1,086,666 1,113,334
Total Intangibles $ 40,037,879 $ 3,356,235 $ 36,681,644 </t>
  </si>
  <si>
    <t>4. OTHER ASSETS (Tables)</t>
  </si>
  <si>
    <t>Schedule of Other Assets [Table Text Block]</t>
  </si>
  <si>
    <t xml:space="preserve">December 31,
2015 2014
Deferred financing costs, net $ 120,403 $ 151,144
Other 138,409 148,346
Total $ 258,812 $ 299,490 </t>
  </si>
  <si>
    <t>5. FIXED ASSETS (Tables)</t>
  </si>
  <si>
    <t>Property, Plant and Equipment [Table Text Block]</t>
  </si>
  <si>
    <t xml:space="preserve">December 31,
2015 2014
Land $ 671,035 $ 671,035
Buildings 19,247,770 19,027,998
Machinery and equipment 40,611,815 39,206,408
Furniture and fixtures 2,722,751 2,491,295
Lasts, dies and patterns 13,811,676 12,131,234
Construction work-in-progress 3,161,533 281,198
Total 80,226,580 73,809,168
Less - accumulated depreciation (52,390,053 ) (47,544,527 )
Net Fixed Assets $ 27,836,527 $ 26,264,641 </t>
  </si>
  <si>
    <t>7. OPERATING LEASES (Tables)</t>
  </si>
  <si>
    <t>Schedule of Future Minimum Rental Payments for Operating Leases [Table Text Block]</t>
  </si>
  <si>
    <t xml:space="preserve">2016 $ 1,205,000
2017 1,129,000
2018 620,000
2019 110,143
2020 -
Total $ 3,064,143 </t>
  </si>
  <si>
    <t>9. INCOME TAXES (Tables)</t>
  </si>
  <si>
    <t>Schedule of Components of Income Tax Expense (Benefit) [Table Text Block]</t>
  </si>
  <si>
    <t xml:space="preserve">Years Ended December 31,
2015 2014 2013
Federal:
Current $ 2,656,870 $ 3,656,356 $ 2,540,701
Deferred 287,755 848,666 778,213
Total Federal 2,944,625 4,505,022 3,318,914
State &amp; local:
Current 81,433 203,144 109,254
Deferred 86,863 140,552 (29,619 )
Total State &amp; local 168,296 343,696 79,635
Foreign
Current 13,391 46,911 42,450
Deferred (41,969 ) 255 1,769
Total Foreign (28,578 ) 47,166 44,219
Total $ 3,084,343 $ 4,895,884 $ 3,442,768 </t>
  </si>
  <si>
    <t>Schedule of Effective Income Tax Rate Reconciliation [Table Text Block]</t>
  </si>
  <si>
    <t xml:space="preserve">Years Ended December 31,
2015 2014 2013
Expected expense at statutory rate $ 3,404,159 $ 5,147,234 $ 3,775,418
Increase (decrease) in income taxes resulting from:
Exempt income from Dominican Republic operations due to tax holiday (2,816,963 ) (3,477,301 ) (1,871,847 )
Tax on repatriated earnings from Dominican Republic operations 2,556,940 3,090,036 1,592,238
Impact of Canadian deemed dividend - 12,703 9,712
State and local income taxes 67,886 284,838 45,948
Section 199 manufacturing deduction (194,498 ) (135,690 ) (51,396 )
Meals and entertainment 98,082 91,475 76,465
Nondeductible penalties 5,998 1,563 1,500
Provision to return filing adjustments and other (37,261 ) (118,974 ) (135,270 )
Total $ 3,084,343 $ 4,895,884 $ 3,442,768 </t>
  </si>
  <si>
    <t>Schedule of Deferred Tax Assets and Liabilities [Table Text Block]</t>
  </si>
  <si>
    <t>December 31,
2015 2014
Deferred tax assets:
Asset valuation allowances and accrued expenses $ 510,798 $ 776,416
Inventories 563,815 705,028
State and local income taxes 425,179 394,776
Pension and deferred compensation 72,004 80,969
Net operating losses 650,620 575,702
Total deferred tax assets 2,222,416 2,532,891
Valuation allowances (569,459 ) (569,881 )
Total deferred tax assets 1,652,957 1,963,010
Deferred tax liabilities:
Fixed assets (1,655,838 ) (1,736,042 )
Intangible assets (11,185,988 ) (11,001,289 )
Other assets (400,651 ) (482,549 )
Tollgate tax on Lifestyle earnings (379,271 ) (379,271 )
Total deferred tax liabilities (13,621,748 ) (13,599,151 )
Net deferred tax liability $ (11,968,791 ) $ (11,636,141 )
Deferred income taxes - current $ 1,031,818 $ 1,291,907
Deferred income taxes - non-current (13,000,609 ) (12,928,048 )
$ (11,968,791 ) $ (11,636,141 )</t>
  </si>
  <si>
    <t>11. CAPITAL STOCK AND STOCK BASED COMPENSATION (Tables)</t>
  </si>
  <si>
    <t>Schedule of Compensation Cost for Share-based Payment Arrangements, Allocation of Share-based Compensation Costs by Plan [Table Text Block]</t>
  </si>
  <si>
    <t xml:space="preserve">2016 $ 215,585
2017 206,246
2018 132,463
2019 23,174
Total $ 577,468 </t>
  </si>
  <si>
    <t>Schedule of Share-based Compensation, Activity [Table Text Block]</t>
  </si>
  <si>
    <t xml:space="preserve">Shares Weighted Weighted Aggregate
Options outstanding at January 1, 2014 - $ -
Issued 23,000 $ 14.57
Exercised - $ -
Forfeited - $ -
Options outstanding at December 31, 2014 23,000 $ 14.57 9.0 $ -
Options exercisable at:
January 1, 2014 - $ - $ -
December 31, 2014 - $ - - $ -
Unvested options at December 31, 2014 23,000 $ 14.57 9.0 $ -
Options outstanding at January 1, 2015 23,000 $ 14.57
Issued 30,000 $ 13.74
Exercised (600 ) $ 14.57
Forfeited (800 ) $ 14.57
Options outstanding at December 31, 2015 51,600 $ 14.08 8.6 $ -
Options exercisable at:
January 1, 2015 - $ - $ -
December 31, 2015 4,000 $ 14.57 8.0 $ -
Unvested options at December 31, 2015 47,600 $ 14.04 8.6 $ - </t>
  </si>
  <si>
    <t>12. SUPPLEMENTAL CASH FLOW INFORMATION (Tables)</t>
  </si>
  <si>
    <t>Supplemental Cash Flow Information Related Text</t>
  </si>
  <si>
    <t xml:space="preserve">Years Ended December 31,
2015 2014 2013
Interest paid $ 724,651 $ 856,578 $ 683,475
Federal, state and local income taxes paid - net of refunds $ 5,568,581 $ 972,645 $ 3,248,181
Capitalized interest $ - $ - $ -
Fixed asset purchases in accounts payable $ 92,903 $ 85,488 $ 459,941 </t>
  </si>
  <si>
    <t>13. SEGMENT INFORMATION (Tables)</t>
  </si>
  <si>
    <t>Schedule of Segment Reporting Information, by Segment [Table Text Block]</t>
  </si>
  <si>
    <t xml:space="preserve">Years Ended December 31,
2015 2014 2013
NET SALES:
Wholesale $ 206,072,657 $ 233,898,250 $ 192,901,438
Retail 45,808,705 44,347,775 43,092,829
Military 17,420,661 7,996,144 8,876,464
Total Net Sales $ 269,302,023 $ 286,242,169 $ 244,870,731
GROSS MARGIN:
Wholesale $ 65,979,792 $ 75,840,977 $ 62,420,052
Retail 20,621,884 19,449,609 19,856,441
Military 2,290,163 1,070,139 1,265,958
Total Gross Margin $ 88,891,839 $ 96,360,725 $ 83,542,451 </t>
  </si>
  <si>
    <t>Schedule of Product Information [Table Text Block]</t>
  </si>
  <si>
    <t>2015 % of 2014 % of 2013 % of
Work footwear $ 120,422,188 44.7 % $ 131,510,217 45.9 % $ 123,131,787 50.3 %
Western footwear 43,435,734 16.1 % 45,475,880 15.9 % 36,998,504 15.1 %
Duty and commercial military footwear 33,341,424 12.4 % 38,174,738 13.3 % 33,517,114 13.7 %
Lifestyle footwear 23,370,822 8.7 % 25,823,220 9.0 % 10,599,879 4.3 %
Outdoor footwear 20,688,005 7.7 % 24,606,151 8.6 % 20,194,524 8.2 %
Military footwear 17,420,661 6.5 % 7,996,144 2.8 % 8,876,464 3.6 %
Apparel 5,662,277 2.1 % 7,471,005 2.6 % 6,676,075 2.7 %
Other 4,155,137 1.5 % 4,100,128 1.4 % 4,454,968 1.8 %
Royalty income 805,775 0.3 % 1,084,686 0.4 % 421,416 0.2 %
$ 269,302,023 100 % $ 286,242,169 100 % $ 244,870,731 100 %</t>
  </si>
  <si>
    <t>14. QUARTERLY RESULTS OF OPERATIONS (UNAUDITED) (Tables)</t>
  </si>
  <si>
    <t>Schedule of Quarterly Financial Information [Table Text Block]</t>
  </si>
  <si>
    <t xml:space="preserve">1st Quarter 2nd Quarter 3rd Quarter 4th Quarter Total Year
2015
Net sales $ 65,451,303 $ 68,583,196 $ 70,001,496 $ 65,266,028 $ 269,302,023
Gross margin 21,971,310 22,648,633 22,117,477 22,154,419 88,891,839
Net income 1,413,947 2,002,673 1,803,667 1,382,870 6,603,157
Dividends paid 755,953 831,827 832,073 832,401 3,252,254
Net income per common share:
Basic $ 0.19 $ 0.26 $ 0.24 $ 0.18 $ 0.87
Diluted $ 0.19 $ 0.26 $ 0.24 $ 0.18 $ 0.87
1st Quarter 2nd Quarter 3rd Quarter 4th Quarter Total Year
2014
Net sales $ 65,783,284 $ 68,822,520 $ 72,729,678 $ 78,906,687 $ 286,242,169
Gross margin 21,853,149 22,585,662 24,273,792 27,648,122 96,360,725
Net income 723,788 1,511,461 3,138,507 4,471,542 9,845,298
Dividends paid 753,981 754,321 754,665 755,012 3,017,979
Net income per common share:
Basic $ 0.10 $ 0.20 $ 0.42 $ 0.59 $ 1.30
Diluted $ 0.10 $ 0.20 $ 0.42 $ 0.59 $ 1.30 </t>
  </si>
  <si>
    <t>15. ACQUISITION OF CREATIVE RECREATION (Tables)</t>
  </si>
  <si>
    <t>Schedule of Business Acquisitions, by Acquisition [Table Text Block]</t>
  </si>
  <si>
    <t xml:space="preserve">Investment banker fees $ 503,072
Professional fees 187,585
Valuation services 37,561
Stock compensation expense 290,800
Freight and warehousing expenses 86,726
Travel Expenses 66,303
Total acquisition related expenses $ 1,172,047 </t>
  </si>
  <si>
    <t>Schedule of Purchase Price Allocation [Table Text Block] (Deprecated 2013-01-31)</t>
  </si>
  <si>
    <t>Purchase Price $ 2,229,000
Preliminary Allocation of Purchase Price
Accounts receivable (1,081,764 )
Inventories (1,162,360 )
Prepaid expenses and deposits (82,339 )
Property and equipment (698,355 )
Trademarks (5,100,000 )
Customer relationships (1,200,000 )
Total assets acquired (9,324,818 )
Accounts payable 6,493,843
Net gain on purchase $ (601,975 )</t>
  </si>
  <si>
    <t>1. SUMMARY OF SIGNIFICANT ACCOUNTING POLICIES (Details) - USD ($)</t>
  </si>
  <si>
    <t>Allowance for Doubtful Accounts Receivable</t>
  </si>
  <si>
    <t>Advertising Expense</t>
  </si>
  <si>
    <t>Shipping, Handling and Transportation Costs</t>
  </si>
  <si>
    <t>1.  SUMMARY OF SIGNIFICANT ACCOUNTING POLICIES (Details) - Per Share Information - Basic net income per common share is computed based on the weighted average - shares</t>
  </si>
  <si>
    <t>Per Share Information - Basic net income per common share is computed based on the weighted average [Abstract]</t>
  </si>
  <si>
    <t>Basic - weighted average shares outstanding</t>
  </si>
  <si>
    <t>Dilutive restricted share units</t>
  </si>
  <si>
    <t>Dilutive stock options</t>
  </si>
  <si>
    <t>Diluted - weighted average shares outstanding</t>
  </si>
  <si>
    <t>Anti-Dilutive securities - stock options</t>
  </si>
  <si>
    <t>2.  INVENTORIES (Details) - Inventory Detail - USD ($)</t>
  </si>
  <si>
    <t>Inventory Detail [Abstract]</t>
  </si>
  <si>
    <t>Raw materials</t>
  </si>
  <si>
    <t>Work-in-process</t>
  </si>
  <si>
    <t>Finished goods</t>
  </si>
  <si>
    <t>3. IDENTIFIED INTANGIBLE ASSETS (Details) - USD ($)</t>
  </si>
  <si>
    <t>Amortization of Intangible Assets</t>
  </si>
  <si>
    <t>Finite-Lived Intangible Assets, Amortization Expense, Next Twelve Months</t>
  </si>
  <si>
    <t>3.  IDENTIFIED INTANGIBLE ASSETS (Details) - Intangible Assets - USD ($)</t>
  </si>
  <si>
    <t>Wholesale (Member)</t>
  </si>
  <si>
    <t>Trademarks</t>
  </si>
  <si>
    <t>Indefinite Lived Intangible Assets</t>
  </si>
  <si>
    <t>Retail (Member)</t>
  </si>
  <si>
    <t>Carrying Amount (Member) | Wholesale (Member)</t>
  </si>
  <si>
    <t>Carrying Amount (Member) | Retail (Member)</t>
  </si>
  <si>
    <t>Patents [Member]</t>
  </si>
  <si>
    <t>Finite Lived Intangible Assets</t>
  </si>
  <si>
    <t>Patents [Member] | Accumulated Amortization</t>
  </si>
  <si>
    <t>Patents [Member] | Carrying Amount (Member)</t>
  </si>
  <si>
    <t>Customer Relationships [Member]</t>
  </si>
  <si>
    <t>Total Identified Intangibles</t>
  </si>
  <si>
    <t>Customer Relationships [Member] | Accumulated Amortization</t>
  </si>
  <si>
    <t>Customer Relationships [Member] | Carrying Amount (Member)</t>
  </si>
  <si>
    <t>4.  OTHER ASSETS (Details) - Other Assets Detail - USD ($)</t>
  </si>
  <si>
    <t>Other Assets Detail [Abstract]</t>
  </si>
  <si>
    <t>Deferred financing costs, net</t>
  </si>
  <si>
    <t>5. FIXED ASSETS (Details) - USD ($)</t>
  </si>
  <si>
    <t>Depreciation</t>
  </si>
  <si>
    <t>5.  FIXED ASSETS (Details) - Fixed Asset Detail - USD ($)</t>
  </si>
  <si>
    <t>Fixed Asset Detail [Abstract]</t>
  </si>
  <si>
    <t>Land</t>
  </si>
  <si>
    <t>Buildings</t>
  </si>
  <si>
    <t>Machinery and equipment</t>
  </si>
  <si>
    <t>Furniture and fixtures</t>
  </si>
  <si>
    <t>Lasts, dies and patterns</t>
  </si>
  <si>
    <t>Construction work-in-progress</t>
  </si>
  <si>
    <t>Less - accumulated depreciation</t>
  </si>
  <si>
    <t>Net Fixed Assets</t>
  </si>
  <si>
    <t>6. LONG-TERM DEBT (Details) - USD ($)</t>
  </si>
  <si>
    <t>Line of Credit Facility, Maximum Borrowing Capacity</t>
  </si>
  <si>
    <t>Line of Credit Facility, Interest Rate During Period</t>
  </si>
  <si>
    <t>0.25%</t>
  </si>
  <si>
    <t>Line of Credit Facility, Interest Rate at Period End</t>
  </si>
  <si>
    <t>1.25%</t>
  </si>
  <si>
    <t>Libor_Loan</t>
  </si>
  <si>
    <t>Line of Credit Facility, Amount Outstanding</t>
  </si>
  <si>
    <t>Line of Credit Facility, Current Borrowing Capacity</t>
  </si>
  <si>
    <t>Dividends, Common Stock</t>
  </si>
  <si>
    <t>7. OPERATING LEASES (Details) - USD ($)</t>
  </si>
  <si>
    <t>Operating Leases, Rent Expense, Net</t>
  </si>
  <si>
    <t>7.  OPERATING LEASES (Details) - Future minimum lease payments - USD ($)</t>
  </si>
  <si>
    <t>Dec. 31, 2019</t>
  </si>
  <si>
    <t>Dec. 31, 2018</t>
  </si>
  <si>
    <t>Dec. 31, 2017</t>
  </si>
  <si>
    <t>Dec. 31, 2016</t>
  </si>
  <si>
    <t>Future minimum lease payments [Abstract]</t>
  </si>
  <si>
    <t>8. RETIREMENT PLANS (Details) - USD ($) $ in Millions</t>
  </si>
  <si>
    <t>Defined Contribution Plan, Cost Recognized</t>
  </si>
  <si>
    <t>9. INCOME TAXES (Details)</t>
  </si>
  <si>
    <t>Dec. 31, 2015USD ($)</t>
  </si>
  <si>
    <t>Undistributed Earnings of Domestic Subsidiaries</t>
  </si>
  <si>
    <t>Taxes Payable</t>
  </si>
  <si>
    <t>Undistributed Earnings of Foreign Subsidiaries</t>
  </si>
  <si>
    <t>Liability for Uncertain Tax Positions, Noncurrent</t>
  </si>
  <si>
    <t>9.  INCOME TAXES (Details) - Income Tax Expense - USD ($)</t>
  </si>
  <si>
    <t>Federal:</t>
  </si>
  <si>
    <t>Current</t>
  </si>
  <si>
    <t>Deferred</t>
  </si>
  <si>
    <t>Total Federal</t>
  </si>
  <si>
    <t>State &amp; local:</t>
  </si>
  <si>
    <t>Total State &amp; local</t>
  </si>
  <si>
    <t>Foreign</t>
  </si>
  <si>
    <t>Total Foreign</t>
  </si>
  <si>
    <t>9.  INCOME TAXES (Details) - Federal income tax expense reconciliation to statutory rate - USD ($)</t>
  </si>
  <si>
    <t>Federal income tax expense reconciliation to statutory rate [Abstract]</t>
  </si>
  <si>
    <t>Expected expense at statutory rate</t>
  </si>
  <si>
    <t>Increase (decrease) in income taxes resulting from:</t>
  </si>
  <si>
    <t>Exempt income from Dominican Republic operations due to tax holiday</t>
  </si>
  <si>
    <t>Tax on repatriated earnings from Dominican Republic operations</t>
  </si>
  <si>
    <t>Impact of Canadian deemed dividend</t>
  </si>
  <si>
    <t>State and local income taxes</t>
  </si>
  <si>
    <t>Section 199 manufacturing deduction</t>
  </si>
  <si>
    <t>Meals and entertainment</t>
  </si>
  <si>
    <t>Nondeductible penalties</t>
  </si>
  <si>
    <t>Provision to return filing adjustments and other</t>
  </si>
  <si>
    <t>9.  INCOME TAXES (Details) - Deferred income taxes - USD ($)</t>
  </si>
  <si>
    <t>Deferred tax assets:</t>
  </si>
  <si>
    <t>Asset valuation allowances and accrued expenses</t>
  </si>
  <si>
    <t>Pension and deferred compensation</t>
  </si>
  <si>
    <t>Net operating losses</t>
  </si>
  <si>
    <t>Total deferred tax assets</t>
  </si>
  <si>
    <t>Valuation allowances</t>
  </si>
  <si>
    <t>Deferred tax liabilities:</t>
  </si>
  <si>
    <t>Fixed assets</t>
  </si>
  <si>
    <t>Intangible assets</t>
  </si>
  <si>
    <t>Tollgate tax on Lifestyle earnings</t>
  </si>
  <si>
    <t>Total deferred tax liabilities</t>
  </si>
  <si>
    <t>Net deferred tax liability</t>
  </si>
  <si>
    <t>Deferred income taxes - current</t>
  </si>
  <si>
    <t>Deferred income taxes - non-current</t>
  </si>
  <si>
    <t>11. CAPITAL STOCK AND STOCK BASED COMPENSATION (Details) - USD ($)</t>
  </si>
  <si>
    <t>1 Months Ended</t>
  </si>
  <si>
    <t>Aug. 31, 2015</t>
  </si>
  <si>
    <t>Jan. 31, 2015</t>
  </si>
  <si>
    <t>Jan. 31, 2014</t>
  </si>
  <si>
    <t>Aug. 06, 2015</t>
  </si>
  <si>
    <t>Jan. 02, 2015</t>
  </si>
  <si>
    <t>Share-based Compensation Arrangement by Share-based Payment Award, Number of Shares Authorized</t>
  </si>
  <si>
    <t>Share-based Compensation, Shares Authorized under Stock Option Plans, Exercise Price Range, Number of Outstanding Options</t>
  </si>
  <si>
    <t>Stock Issued During Period, Shares, Restricted Stock Award, Gross</t>
  </si>
  <si>
    <t>Share-based Compensation Arrangement by Share-based Payment Award, Fair Value Assumptions, Discount for Postvesting Restrictions</t>
  </si>
  <si>
    <t>25.00%</t>
  </si>
  <si>
    <t>Share-based Compensation Arrangement by Share-based Payment Award, Fair Value Assumptions, Exercise Price (in Dollars per share)</t>
  </si>
  <si>
    <t>Restricted Stock or Unit Expense (in Dollars)</t>
  </si>
  <si>
    <t>Stock Issued During Period, Shares, Restricted Stock Award, Net of Forfeitures</t>
  </si>
  <si>
    <t>Share-based Compensation Arrangement by Share-based Payment Award, Options, Grants in Period, Gross</t>
  </si>
  <si>
    <t>Share-based Compensation Arrangement by Share-based Payment Award, Award Vesting Rights, Percentage</t>
  </si>
  <si>
    <t>20.00%</t>
  </si>
  <si>
    <t>Option Indexed to Issuer's Equity, Strike Price (in Dollars per share)</t>
  </si>
  <si>
    <t>Share-based Compensation Arrangement by Share-based Payment Award, Options, Vested, Weighted Average Grant Date Fair Value (in Dollars per share)</t>
  </si>
  <si>
    <t>Share-based Compensation Arrangement by Share-based Payment Award, Fair Value Assumptions, Expected Volatility Rate</t>
  </si>
  <si>
    <t>40.32%</t>
  </si>
  <si>
    <t>46.20%</t>
  </si>
  <si>
    <t>52.04%</t>
  </si>
  <si>
    <t>Share-based Compensation Arrangement by Share-based Payment Award, Fair Value Assumptions, Risk Free Interest Rate</t>
  </si>
  <si>
    <t>1.98%</t>
  </si>
  <si>
    <t>1.92%</t>
  </si>
  <si>
    <t>2.41%</t>
  </si>
  <si>
    <t>Share-based Compensation Arrangement by Share-based Payment Award, Fair Value Assumptions, Expected Dividend Rate</t>
  </si>
  <si>
    <t>2.46%</t>
  </si>
  <si>
    <t>2.99%</t>
  </si>
  <si>
    <t>2.75%</t>
  </si>
  <si>
    <t>Share-based Compensation Arrangement by Share-based Payment Award, Fair Value Assumptions, Weighted Average Volatility Rate</t>
  </si>
  <si>
    <t>3.80%</t>
  </si>
  <si>
    <t>Allocated Share-based Compensation Expense (in Dollars)</t>
  </si>
  <si>
    <t>Share-based Compensation Arrangement by Share-based Payment Award, Options, Vested and Expected to Vest, Outstanding, Aggregate Intrinsic Value (in Dollar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Equity Instruments Other than Options, Forfeited in Period</t>
  </si>
  <si>
    <t>Stock Granted, Value, Share-based Compensation, Forfeited (in Dollar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Nonvested, Number of Shares</t>
  </si>
  <si>
    <t>Employee Service Share-based Compensation, Nonvested Awards, Compensation Not yet Recognized, Stock Options (in Dollars)</t>
  </si>
  <si>
    <t>Stock Issued During Period, Shares, Share-based Compensation, Gross</t>
  </si>
  <si>
    <t>Stock Granted, Value, Share-based Compensation, Net of Forfeitures (in Dollars)</t>
  </si>
  <si>
    <t>Preferred Stock, Shares Authorized</t>
  </si>
  <si>
    <t>Preferred Units, Authorized</t>
  </si>
  <si>
    <t>Convertible Preferred Stock, Shares Reserved for Future Issuance</t>
  </si>
  <si>
    <t>11.  CAPITAL STOCK AND STOCK BASED COMPENSATION (Details) - Future Stock Compensation Expense - USD ($)</t>
  </si>
  <si>
    <t>Future Stock Compensation Expense [Abstract]</t>
  </si>
  <si>
    <t>Future Stock Compensation Expense</t>
  </si>
  <si>
    <t>11.  CAPITAL STOCK AND STOCK BASED COMPENSATION (Details) - Stock Options - $ / shares</t>
  </si>
  <si>
    <t>Stock Options [Abstract]</t>
  </si>
  <si>
    <t>Stock Options Outstanding</t>
  </si>
  <si>
    <t>Weighted Average Price of Options Outstanding</t>
  </si>
  <si>
    <t>Remaining Life of Options Outstanding</t>
  </si>
  <si>
    <t>8 years 219 days</t>
  </si>
  <si>
    <t>9 years</t>
  </si>
  <si>
    <t>Stock Options Issued</t>
  </si>
  <si>
    <t>Weighted Average Price of Options Issued</t>
  </si>
  <si>
    <t>Stock Options Exercised</t>
  </si>
  <si>
    <t>Weighted Average Price of Options Exercised</t>
  </si>
  <si>
    <t>Stock Options Forfeited</t>
  </si>
  <si>
    <t>Weighted Average Price of Options Forfeited</t>
  </si>
  <si>
    <t>Options exercisable at:</t>
  </si>
  <si>
    <t>Options Exercisable</t>
  </si>
  <si>
    <t>Weighted Average Price of Options Exercisable</t>
  </si>
  <si>
    <t>Remaining Life of Options Exercisable</t>
  </si>
  <si>
    <t>8 years</t>
  </si>
  <si>
    <t>Options outstanding and unvested</t>
  </si>
  <si>
    <t>Weighted Average Price of Options Unvested</t>
  </si>
  <si>
    <t>Remaining Life of Options Unvested</t>
  </si>
  <si>
    <t>12.  SUPPLEMENTAL CASH FLOW INFORMATION (Details) - Supplemental cash flow information - USD ($)</t>
  </si>
  <si>
    <t>Supplemental Cash Flow Information [Abstract]</t>
  </si>
  <si>
    <t>Interest paid</t>
  </si>
  <si>
    <t>Federal, state and local income taxes paid - net of refunds</t>
  </si>
  <si>
    <t>Fixed asset purchases in accounts payable</t>
  </si>
  <si>
    <t>13. SEGMENT INFORMATION (Details) - USD ($) $ in Millions</t>
  </si>
  <si>
    <t>Government Contract Minimum Purchase (in Dollars)</t>
  </si>
  <si>
    <t>Government Contract Maximum Revenue (in Dollars)</t>
  </si>
  <si>
    <t>Foreign Sales Percentage</t>
  </si>
  <si>
    <t>4.80%</t>
  </si>
  <si>
    <t>6.30%</t>
  </si>
  <si>
    <t>2.90%</t>
  </si>
  <si>
    <t>13.  SEGMENT INFORMATION (Details) - Segment Table - USD ($)</t>
  </si>
  <si>
    <t>NET SALES:</t>
  </si>
  <si>
    <t>Total Net Sales</t>
  </si>
  <si>
    <t>GROSS MARGIN:</t>
  </si>
  <si>
    <t>Total Gross Margin</t>
  </si>
  <si>
    <t>Gross Margin</t>
  </si>
  <si>
    <t>Military (Member)</t>
  </si>
  <si>
    <t>Net Sales</t>
  </si>
  <si>
    <t>13.  SEGMENT INFORMATION (Details) - Product Group Information - USD ($)</t>
  </si>
  <si>
    <t>Product Information [Line Items]</t>
  </si>
  <si>
    <t>Product Categories</t>
  </si>
  <si>
    <t>Product Percentage of Sales</t>
  </si>
  <si>
    <t>100.00%</t>
  </si>
  <si>
    <t>Work (Member)</t>
  </si>
  <si>
    <t>44.70%</t>
  </si>
  <si>
    <t>45.90%</t>
  </si>
  <si>
    <t>50.30%</t>
  </si>
  <si>
    <t>Western (Member0</t>
  </si>
  <si>
    <t>16.10%</t>
  </si>
  <si>
    <t>15.90%</t>
  </si>
  <si>
    <t>15.10%</t>
  </si>
  <si>
    <t>CommercialMilitary (Member)</t>
  </si>
  <si>
    <t>12.40%</t>
  </si>
  <si>
    <t>13.30%</t>
  </si>
  <si>
    <t>13.70%</t>
  </si>
  <si>
    <t>Lifestyle (Member)</t>
  </si>
  <si>
    <t>8.70%</t>
  </si>
  <si>
    <t>9.00%</t>
  </si>
  <si>
    <t>4.30%</t>
  </si>
  <si>
    <t>Outdoor (Member)</t>
  </si>
  <si>
    <t>7.70%</t>
  </si>
  <si>
    <t>8.60%</t>
  </si>
  <si>
    <t>8.20%</t>
  </si>
  <si>
    <t>6.50%</t>
  </si>
  <si>
    <t>2.80%</t>
  </si>
  <si>
    <t>3.60%</t>
  </si>
  <si>
    <t>Apparel (Member)</t>
  </si>
  <si>
    <t>2.10%</t>
  </si>
  <si>
    <t>2.60%</t>
  </si>
  <si>
    <t>2.70%</t>
  </si>
  <si>
    <t>Other Products (Member)</t>
  </si>
  <si>
    <t>1.50%</t>
  </si>
  <si>
    <t>1.40%</t>
  </si>
  <si>
    <t>1.80%</t>
  </si>
  <si>
    <t>Royalty Income</t>
  </si>
  <si>
    <t>0.30%</t>
  </si>
  <si>
    <t>0.40%</t>
  </si>
  <si>
    <t>0.20%</t>
  </si>
  <si>
    <t>14.  QUARTERLY RESULTS OF OPERATIONS (UNAUDITED) (Details) - Unaudited Quarterly Results - USD ($)</t>
  </si>
  <si>
    <t>3 Months Ended</t>
  </si>
  <si>
    <t>Sep. 30, 2015</t>
  </si>
  <si>
    <t>Jun. 30, 2015</t>
  </si>
  <si>
    <t>Mar. 31, 2015</t>
  </si>
  <si>
    <t>Sep. 30, 2014</t>
  </si>
  <si>
    <t>Jun. 30, 2014</t>
  </si>
  <si>
    <t>Mar. 31, 2014</t>
  </si>
  <si>
    <t>Net sales</t>
  </si>
  <si>
    <t>Gross margin</t>
  </si>
  <si>
    <t>Dividends paid</t>
  </si>
  <si>
    <t>Net income per common share:</t>
  </si>
  <si>
    <t>15. ACQUISITION OF CREATIVE RECREATION (Details) - USD ($)</t>
  </si>
  <si>
    <t>Business Combination, Consideration Transferred, Other</t>
  </si>
  <si>
    <t>Operating Expenses</t>
  </si>
  <si>
    <t>Business Combination, Acquisition Related Costs</t>
  </si>
  <si>
    <t>Business Combination, Pro Forma Information, Revenue of Acquiree since Acquisition Date, Actual</t>
  </si>
  <si>
    <t>15.  ACQUISITION OF CREATIVE RECREATION (Details) - Acquisition Related Expenses</t>
  </si>
  <si>
    <t>Dec. 31, 2013USD ($)</t>
  </si>
  <si>
    <t>Acquisition Related Expenses [Abstract]</t>
  </si>
  <si>
    <t>Investment banker fees</t>
  </si>
  <si>
    <t>Professional fees</t>
  </si>
  <si>
    <t>Valuation services</t>
  </si>
  <si>
    <t>Freight and warehousing expenses</t>
  </si>
  <si>
    <t>Travel Expenses</t>
  </si>
  <si>
    <t>Total acquisition related expenses</t>
  </si>
  <si>
    <t>15.  ACQUISITION OF CREATIVE RECREATION (Details) - Purchase Price Allocation</t>
  </si>
  <si>
    <t>Purchase Price Allocation [Abstract]</t>
  </si>
  <si>
    <t>Purchase Price</t>
  </si>
  <si>
    <t>Preliminary Allocation of Purchase Price</t>
  </si>
  <si>
    <t>Accounts receivable</t>
  </si>
  <si>
    <t>Prepaid expenses and deposits</t>
  </si>
  <si>
    <t>Property and equipment</t>
  </si>
  <si>
    <t>Customer relationships</t>
  </si>
  <si>
    <t>Total assets acquired</t>
  </si>
  <si>
    <t>Net gain on purcha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7583901</v>
      </c>
    </row>
    <row spans="1:3" r="8">
      <c t="s" r="A8" s="4">
        <v>12</v>
      </c>
      <c t="n" r="B8" s="7">
        <v>6913462</v>
      </c>
    </row>
    <row spans="1:3" r="9">
      <c t="s" r="A9" s="4">
        <v>13</v>
      </c>
      <c t="s" r="B9" s="4">
        <v>14</v>
      </c>
    </row>
    <row spans="1:3" r="10">
      <c t="s" r="A10" s="4">
        <v>15</v>
      </c>
      <c t="n" r="B10" s="6">
        <v>895456</v>
      </c>
    </row>
    <row spans="1:3" r="11">
      <c t="s" r="A11" s="4">
        <v>16</v>
      </c>
      <c t="s" r="B11" s="4">
        <v>17</v>
      </c>
    </row>
    <row spans="1:3" r="12">
      <c t="s" r="A12" s="4">
        <v>18</v>
      </c>
      <c t="s" r="B12" s="4">
        <v>19</v>
      </c>
    </row>
    <row spans="1:3" r="13">
      <c t="s" r="A13" s="4">
        <v>20</v>
      </c>
      <c t="s" r="B13" s="4">
        <v>21</v>
      </c>
    </row>
    <row spans="1:3" r="14">
      <c t="s" r="A14" s="4">
        <v>22</v>
      </c>
      <c t="s" r="B14" s="4">
        <v>19</v>
      </c>
    </row>
    <row spans="1:3" r="15">
      <c t="s" r="A15" s="4">
        <v>23</v>
      </c>
      <c t="s" r="B15" s="4">
        <v>24</v>
      </c>
    </row>
    <row spans="1:3" r="16">
      <c t="s" r="A16" s="4">
        <v>25</v>
      </c>
      <c t="n" r="B16" s="6">
        <v>201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3407140</v>
      </c>
      <c t="n" r="C3" s="7">
        <v>4616694</v>
      </c>
    </row>
    <row spans="1:3" r="4">
      <c t="s" r="A4" s="4">
        <v>32</v>
      </c>
      <c t="n" r="B4" s="6">
        <v>44549207</v>
      </c>
      <c t="n" r="C4" s="6">
        <v>55807103</v>
      </c>
    </row>
    <row spans="1:3" r="5">
      <c t="s" r="A5" s="4">
        <v>33</v>
      </c>
      <c t="n" r="B5" s="6">
        <v>583479</v>
      </c>
      <c t="n" r="C5" s="6">
        <v>476480</v>
      </c>
    </row>
    <row spans="1:3" r="6">
      <c t="s" r="A6" s="4">
        <v>34</v>
      </c>
      <c t="n" r="B6" s="6">
        <v>76991059</v>
      </c>
      <c t="n" r="C6" s="6">
        <v>85237042</v>
      </c>
    </row>
    <row spans="1:3" r="7">
      <c t="s" r="A7" s="4">
        <v>35</v>
      </c>
      <c t="n" r="B7" s="6">
        <v>128699</v>
      </c>
    </row>
    <row spans="1:3" r="8">
      <c t="s" r="A8" s="4">
        <v>36</v>
      </c>
      <c t="n" r="B8" s="6">
        <v>1031818</v>
      </c>
      <c t="n" r="C8" s="6">
        <v>1291907</v>
      </c>
    </row>
    <row spans="1:3" r="9">
      <c t="s" r="A9" s="4">
        <v>37</v>
      </c>
      <c t="n" r="B9" s="6">
        <v>2530517</v>
      </c>
      <c t="n" r="C9" s="6">
        <v>2553442</v>
      </c>
    </row>
    <row spans="1:3" r="10">
      <c t="s" r="A10" s="4">
        <v>38</v>
      </c>
      <c t="n" r="B10" s="6">
        <v>129221919</v>
      </c>
      <c t="n" r="C10" s="6">
        <v>149982668</v>
      </c>
    </row>
    <row spans="1:3" r="11">
      <c t="s" r="A11" s="4">
        <v>39</v>
      </c>
      <c t="n" r="B11" s="6">
        <v>27836527</v>
      </c>
      <c t="n" r="C11" s="6">
        <v>26264641</v>
      </c>
    </row>
    <row spans="1:3" r="12">
      <c t="s" r="A12" s="4">
        <v>40</v>
      </c>
      <c t="n" r="B12" s="6">
        <v>36547873</v>
      </c>
      <c t="n" r="C12" s="6">
        <v>36681644</v>
      </c>
    </row>
    <row spans="1:3" r="13">
      <c t="s" r="A13" s="4">
        <v>41</v>
      </c>
      <c t="n" r="B13" s="6">
        <v>258812</v>
      </c>
      <c t="n" r="C13" s="6">
        <v>299490</v>
      </c>
    </row>
    <row spans="1:3" r="14">
      <c t="s" r="A14" s="4">
        <v>42</v>
      </c>
      <c t="n" r="B14" s="6">
        <v>193865131</v>
      </c>
      <c t="n" r="C14" s="6">
        <v>213228443</v>
      </c>
    </row>
    <row spans="1:3" r="15">
      <c t="s" r="A15" s="3">
        <v>43</v>
      </c>
    </row>
    <row spans="1:3" r="16">
      <c t="s" r="A16" s="4">
        <v>44</v>
      </c>
      <c t="n" r="B16" s="6">
        <v>9118555</v>
      </c>
      <c t="n" r="C16" s="6">
        <v>15116131</v>
      </c>
    </row>
    <row spans="1:3" r="17">
      <c t="s" r="A17" s="3">
        <v>45</v>
      </c>
    </row>
    <row spans="1:3" r="18">
      <c t="s" r="A18" s="4">
        <v>46</v>
      </c>
      <c t="n" r="B18" s="6">
        <v>442259</v>
      </c>
      <c t="n" r="C18" s="6">
        <v>1773061</v>
      </c>
    </row>
    <row spans="1:3" r="19">
      <c t="s" r="A19" s="4">
        <v>47</v>
      </c>
      <c t="n" r="B19" s="6">
        <v>533220</v>
      </c>
      <c t="n" r="C19" s="6">
        <v>532470</v>
      </c>
    </row>
    <row spans="1:3" r="20">
      <c t="s" r="A20" s="4">
        <v>48</v>
      </c>
      <c t="n" r="B20" s="6">
        <v>427412</v>
      </c>
      <c t="n" r="C20" s="6">
        <v>683482</v>
      </c>
    </row>
    <row spans="1:3" r="21">
      <c t="s" r="A21" s="4">
        <v>49</v>
      </c>
      <c t="n" r="B21" s="6">
        <v>378191</v>
      </c>
      <c t="n" r="C21" s="6">
        <v>681185</v>
      </c>
    </row>
    <row spans="1:3" r="22">
      <c t="s" r="A22" s="4">
        <v>50</v>
      </c>
      <c t="n" r="B22" s="6">
        <v>2301449</v>
      </c>
      <c t="n" r="C22" s="6">
        <v>2693223</v>
      </c>
    </row>
    <row spans="1:3" r="23">
      <c t="s" r="A23" s="4">
        <v>51</v>
      </c>
      <c t="n" r="C23" s="6">
        <v>2687535</v>
      </c>
    </row>
    <row spans="1:3" r="24">
      <c t="s" r="A24" s="4">
        <v>52</v>
      </c>
      <c t="n" r="B24" s="6">
        <v>1547130</v>
      </c>
      <c t="n" r="C24" s="6">
        <v>1042653</v>
      </c>
    </row>
    <row spans="1:3" r="25">
      <c t="s" r="A25" s="4">
        <v>53</v>
      </c>
      <c t="n" r="B25" s="6">
        <v>14748216</v>
      </c>
      <c t="n" r="C25" s="6">
        <v>25209740</v>
      </c>
    </row>
    <row spans="1:3" r="26">
      <c t="s" r="A26" s="4">
        <v>54</v>
      </c>
      <c t="n" r="B26" s="6">
        <v>23700089</v>
      </c>
      <c t="n" r="C26" s="6">
        <v>36270373</v>
      </c>
    </row>
    <row spans="1:3" r="27">
      <c t="s" r="A27" s="3">
        <v>55</v>
      </c>
    </row>
    <row spans="1:3" r="28">
      <c t="s" r="A28" s="4">
        <v>36</v>
      </c>
      <c t="n" r="B28" s="6">
        <v>13000609</v>
      </c>
      <c t="n" r="C28" s="6">
        <v>12928048</v>
      </c>
    </row>
    <row spans="1:3" r="29">
      <c t="s" r="A29" s="4">
        <v>56</v>
      </c>
      <c t="n" r="B29" s="6">
        <v>295676</v>
      </c>
      <c t="n" r="C29" s="6">
        <v>472364</v>
      </c>
    </row>
    <row spans="1:3" r="30">
      <c t="s" r="A30" s="4">
        <v>57</v>
      </c>
      <c t="n" r="B30" s="6">
        <v>51744590</v>
      </c>
      <c t="n" r="C30" s="6">
        <v>74880525</v>
      </c>
    </row>
    <row spans="1:3" r="31">
      <c t="s" r="A31" s="3">
        <v>58</v>
      </c>
    </row>
    <row spans="1:3" r="32">
      <c t="s" r="A32" s="4">
        <v>59</v>
      </c>
      <c t="n" r="B32" s="6">
        <v>70882392</v>
      </c>
      <c t="n" r="C32" s="6">
        <v>70460672</v>
      </c>
    </row>
    <row spans="1:3" r="33">
      <c t="s" r="A33" s="4">
        <v>60</v>
      </c>
      <c t="n" r="B33" s="6">
        <v>71238149</v>
      </c>
      <c t="n" r="C33" s="6">
        <v>67887246</v>
      </c>
    </row>
    <row spans="1:3" r="34">
      <c t="s" r="A34" s="4">
        <v>61</v>
      </c>
      <c t="n" r="B34" s="6">
        <v>142120541</v>
      </c>
      <c t="n" r="C34" s="6">
        <v>138347918</v>
      </c>
    </row>
    <row spans="1:3" r="35">
      <c t="s" r="A35" s="4">
        <v>62</v>
      </c>
      <c t="n" r="B35" s="7">
        <v>193865131</v>
      </c>
      <c t="n" r="C35" s="7">
        <v>213228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7</v>
      </c>
      <c t="s" r="B1" s="2">
        <v>1</v>
      </c>
    </row>
    <row spans="1:2" r="2">
      <c t="s" r="B2" s="2">
        <v>2</v>
      </c>
    </row>
    <row spans="1:2" r="3">
      <c t="s" r="A3" s="3">
        <v>138</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142</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3</v>
      </c>
      <c t="s" r="B1" s="2">
        <v>1</v>
      </c>
    </row>
    <row spans="1:2" r="2">
      <c t="s" r="B2" s="2">
        <v>2</v>
      </c>
    </row>
    <row spans="1:2" r="3">
      <c t="s" r="A3" s="3">
        <v>146</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6</v>
      </c>
      <c t="s" r="B1" s="2">
        <v>1</v>
      </c>
    </row>
    <row spans="1:2" r="2">
      <c t="s" r="B2" s="2">
        <v>2</v>
      </c>
    </row>
    <row spans="1:2" r="3">
      <c t="s" r="A3" s="3">
        <v>150</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9</v>
      </c>
      <c t="s" r="B1" s="2">
        <v>1</v>
      </c>
    </row>
    <row spans="1:2" r="2">
      <c t="s" r="B2" s="2">
        <v>2</v>
      </c>
    </row>
    <row spans="1:2" r="3">
      <c t="s" r="A3" s="3">
        <v>154</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2</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15</v>
      </c>
      <c t="s" r="B1" s="2">
        <v>1</v>
      </c>
    </row>
    <row spans="1:2" r="2">
      <c t="s" r="B2" s="2">
        <v>2</v>
      </c>
    </row>
    <row spans="1:2" r="3">
      <c t="s" r="A3" s="3">
        <v>170</v>
      </c>
    </row>
    <row spans="1:2" r="4">
      <c t="s" r="A4" s="4">
        <v>216</v>
      </c>
      <c t="s" r="B4" s="4">
        <v>217</v>
      </c>
    </row>
    <row spans="1:2" r="5">
      <c t="s" r="A5" s="4">
        <v>218</v>
      </c>
      <c t="s" r="B5" s="4">
        <v>219</v>
      </c>
    </row>
    <row spans="1:2" r="6">
      <c t="s" r="A6" s="4">
        <v>220</v>
      </c>
      <c t="s" r="B6"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8</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9</v>
      </c>
    </row>
    <row spans="1:3" r="2">
      <c t="s" r="A2" s="4">
        <v>59</v>
      </c>
      <c t="n" r="B2" s="6">
        <v>7567271</v>
      </c>
      <c t="n" r="C2" s="6">
        <v>7550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7</v>
      </c>
      <c t="s" r="B1" s="2">
        <v>1</v>
      </c>
    </row>
    <row spans="1:2" r="2">
      <c t="s" r="B2" s="2">
        <v>2</v>
      </c>
    </row>
    <row spans="1:2" r="3">
      <c t="s" r="A3" s="3">
        <v>182</v>
      </c>
    </row>
    <row spans="1:2" r="4">
      <c t="s" r="A4" s="4">
        <v>228</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30</v>
      </c>
      <c t="s" r="B1" s="2">
        <v>1</v>
      </c>
    </row>
    <row spans="1:2" r="2">
      <c t="s" r="B2" s="2">
        <v>2</v>
      </c>
    </row>
    <row spans="1:2" r="3">
      <c t="s" r="A3" s="3">
        <v>186</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5</v>
      </c>
      <c t="s" r="B1" s="2">
        <v>1</v>
      </c>
    </row>
    <row spans="1:2" r="2">
      <c t="s" r="B2" s="2">
        <v>29</v>
      </c>
    </row>
    <row spans="1:2" r="3">
      <c t="s" r="A3" s="3">
        <v>190</v>
      </c>
    </row>
    <row spans="1:2" r="4">
      <c t="s" r="A4" s="4">
        <v>236</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65</v>
      </c>
    </row>
    <row spans="1:2" r="3">
      <c t="s" r="A3" s="3">
        <v>194</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243</v>
      </c>
      <c t="s" r="B1" s="2">
        <v>1</v>
      </c>
    </row>
    <row spans="1:4" r="2">
      <c t="s" r="B2" s="2">
        <v>2</v>
      </c>
      <c t="s" r="C2" s="2">
        <v>29</v>
      </c>
      <c t="s" r="D2" s="2">
        <v>65</v>
      </c>
    </row>
    <row spans="1:4" r="3">
      <c t="s" r="A3" s="3">
        <v>138</v>
      </c>
    </row>
    <row spans="1:4" r="4">
      <c t="s" r="A4" s="4">
        <v>244</v>
      </c>
      <c t="n" r="B4" s="7">
        <v>820000</v>
      </c>
      <c t="n" r="C4" s="7">
        <v>1002000</v>
      </c>
    </row>
    <row spans="1:4" r="5">
      <c t="s" r="A5" s="4">
        <v>245</v>
      </c>
      <c t="n" r="B5" s="6">
        <v>9869000</v>
      </c>
      <c t="n" r="C5" s="6">
        <v>8623000</v>
      </c>
      <c t="n" r="D5" s="7">
        <v>8038000</v>
      </c>
    </row>
    <row spans="1:4" r="6">
      <c t="s" r="A6" s="4">
        <v>246</v>
      </c>
      <c t="n" r="B6" s="7">
        <v>8500000</v>
      </c>
      <c t="n" r="C6" s="7">
        <v>9254000</v>
      </c>
      <c t="n" r="D6" s="7">
        <v>829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7</v>
      </c>
      <c t="s" r="B1" s="2">
        <v>1</v>
      </c>
    </row>
    <row spans="1:4" r="2">
      <c t="s" r="B2" s="2">
        <v>2</v>
      </c>
      <c t="s" r="C2" s="2">
        <v>29</v>
      </c>
      <c t="s" r="D2" s="2">
        <v>65</v>
      </c>
    </row>
    <row spans="1:4" r="3">
      <c t="s" r="A3" s="3">
        <v>248</v>
      </c>
    </row>
    <row spans="1:4" r="4">
      <c t="s" r="A4" s="4">
        <v>249</v>
      </c>
      <c t="n" r="B4" s="6">
        <v>7563205</v>
      </c>
      <c t="n" r="C4" s="6">
        <v>7544936</v>
      </c>
      <c t="n" r="D4" s="6">
        <v>7517364</v>
      </c>
    </row>
    <row spans="1:4" r="5">
      <c t="s" r="A5" s="4">
        <v>250</v>
      </c>
      <c t="n" r="B5" s="6">
        <v>9987</v>
      </c>
      <c t="n" r="C5" s="6">
        <v>2845</v>
      </c>
    </row>
    <row spans="1:4" r="6">
      <c t="s" r="A6" s="4">
        <v>251</v>
      </c>
      <c t="n" r="B6" s="6">
        <v>980</v>
      </c>
    </row>
    <row spans="1:4" r="7">
      <c t="s" r="A7" s="4">
        <v>252</v>
      </c>
      <c t="n" r="B7" s="6">
        <v>7574172</v>
      </c>
      <c t="n" r="C7" s="6">
        <v>7547781</v>
      </c>
      <c t="n" r="D7" s="6">
        <v>7517364</v>
      </c>
    </row>
    <row spans="1:4" r="8">
      <c t="s" r="A8" s="4">
        <v>253</v>
      </c>
      <c t="n" r="B8" s="6">
        <v>84210</v>
      </c>
      <c t="n" r="C8" s="6">
        <v>43029</v>
      </c>
      <c t="n" r="D8" s="6">
        <v>863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4</v>
      </c>
      <c t="s" r="B1" s="2">
        <v>2</v>
      </c>
      <c t="s" r="C1" s="2">
        <v>29</v>
      </c>
    </row>
    <row spans="1:3" r="2">
      <c t="s" r="A2" s="3">
        <v>255</v>
      </c>
    </row>
    <row spans="1:3" r="3">
      <c t="s" r="A3" s="4">
        <v>256</v>
      </c>
      <c t="n" r="B3" s="7">
        <v>12494980</v>
      </c>
      <c t="n" r="C3" s="7">
        <v>11702762</v>
      </c>
    </row>
    <row spans="1:3" r="4">
      <c t="s" r="A4" s="4">
        <v>257</v>
      </c>
      <c t="n" r="B4" s="6">
        <v>1155837</v>
      </c>
      <c t="n" r="C4" s="6">
        <v>577127</v>
      </c>
    </row>
    <row spans="1:3" r="5">
      <c t="s" r="A5" s="4">
        <v>258</v>
      </c>
      <c t="n" r="B5" s="6">
        <v>63340242</v>
      </c>
      <c t="n" r="C5" s="6">
        <v>72957153</v>
      </c>
    </row>
    <row spans="1:3" r="6">
      <c t="s" r="A6" s="4">
        <v>92</v>
      </c>
      <c t="n" r="B6" s="7">
        <v>76991059</v>
      </c>
      <c t="n" r="C6" s="7">
        <v>852370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259</v>
      </c>
      <c t="s" r="B1" s="2">
        <v>1</v>
      </c>
    </row>
    <row spans="1:4" r="2">
      <c t="s" r="B2" s="2">
        <v>2</v>
      </c>
      <c t="s" r="C2" s="2">
        <v>29</v>
      </c>
      <c t="s" r="D2" s="2">
        <v>65</v>
      </c>
    </row>
    <row spans="1:4" r="3">
      <c t="s" r="A3" s="3">
        <v>146</v>
      </c>
    </row>
    <row spans="1:4" r="4">
      <c t="s" r="A4" s="4">
        <v>260</v>
      </c>
      <c t="n" r="B4" s="7">
        <v>135000</v>
      </c>
      <c t="n" r="C4" s="7">
        <v>135000</v>
      </c>
      <c t="n" r="D4" s="7">
        <v>60000</v>
      </c>
    </row>
    <row spans="1:4" r="5">
      <c t="s" r="A5" s="4">
        <v>261</v>
      </c>
      <c t="n" r="B5" s="7">
        <v>12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62</v>
      </c>
      <c t="s" r="B1" s="2">
        <v>2</v>
      </c>
      <c t="s" r="C1" s="2">
        <v>29</v>
      </c>
    </row>
    <row spans="1:3" r="2">
      <c t="s" r="A2" s="4">
        <v>263</v>
      </c>
    </row>
    <row spans="1:3" r="3">
      <c t="s" r="A3" s="3">
        <v>264</v>
      </c>
    </row>
    <row spans="1:3" r="4">
      <c t="s" r="A4" s="4">
        <v>265</v>
      </c>
      <c t="n" r="B4" s="7">
        <v>32343578</v>
      </c>
      <c t="n" r="C4" s="7">
        <v>32343578</v>
      </c>
    </row>
    <row spans="1:3" r="5">
      <c t="s" r="A5" s="4">
        <v>266</v>
      </c>
    </row>
    <row spans="1:3" r="6">
      <c t="s" r="A6" s="3">
        <v>264</v>
      </c>
    </row>
    <row spans="1:3" r="7">
      <c t="s" r="A7" s="4">
        <v>265</v>
      </c>
      <c t="n" r="B7" s="6">
        <v>2900000</v>
      </c>
      <c t="n" r="C7" s="6">
        <v>2900000</v>
      </c>
    </row>
    <row spans="1:3" r="8">
      <c t="s" r="A8" s="4">
        <v>267</v>
      </c>
    </row>
    <row spans="1:3" r="9">
      <c t="s" r="A9" s="3">
        <v>264</v>
      </c>
    </row>
    <row spans="1:3" r="10">
      <c t="s" r="A10" s="4">
        <v>265</v>
      </c>
      <c t="n" r="B10" s="6">
        <v>32343578</v>
      </c>
      <c t="n" r="C10" s="6">
        <v>32343578</v>
      </c>
    </row>
    <row spans="1:3" r="11">
      <c t="s" r="A11" s="4">
        <v>268</v>
      </c>
    </row>
    <row spans="1:3" r="12">
      <c t="s" r="A12" s="3">
        <v>264</v>
      </c>
    </row>
    <row spans="1:3" r="13">
      <c t="s" r="A13" s="4">
        <v>265</v>
      </c>
      <c t="n" r="B13" s="6">
        <v>2900000</v>
      </c>
      <c t="n" r="C13" s="6">
        <v>2900000</v>
      </c>
    </row>
    <row spans="1:3" r="14">
      <c t="s" r="A14" s="4">
        <v>269</v>
      </c>
    </row>
    <row spans="1:3" r="15">
      <c t="s" r="A15" s="3">
        <v>264</v>
      </c>
    </row>
    <row spans="1:3" r="16">
      <c t="s" r="A16" s="4">
        <v>270</v>
      </c>
      <c t="n" r="B16" s="6">
        <v>2595477</v>
      </c>
      <c t="n" r="C16" s="6">
        <v>2594301</v>
      </c>
    </row>
    <row spans="1:3" r="17">
      <c t="s" r="A17" s="4">
        <v>271</v>
      </c>
    </row>
    <row spans="1:3" r="18">
      <c t="s" r="A18" s="3">
        <v>264</v>
      </c>
    </row>
    <row spans="1:3" r="19">
      <c t="s" r="A19" s="4">
        <v>270</v>
      </c>
      <c t="n" r="B19" s="6">
        <v>2324515</v>
      </c>
      <c t="n" r="C19" s="6">
        <v>2269569</v>
      </c>
    </row>
    <row spans="1:3" r="20">
      <c t="s" r="A20" s="4">
        <v>272</v>
      </c>
    </row>
    <row spans="1:3" r="21">
      <c t="s" r="A21" s="3">
        <v>264</v>
      </c>
    </row>
    <row spans="1:3" r="22">
      <c t="s" r="A22" s="4">
        <v>270</v>
      </c>
      <c t="n" r="B22" s="6">
        <v>270962</v>
      </c>
      <c t="n" r="C22" s="6">
        <v>324732</v>
      </c>
    </row>
    <row spans="1:3" r="23">
      <c t="s" r="A23" s="4">
        <v>273</v>
      </c>
    </row>
    <row spans="1:3" r="24">
      <c t="s" r="A24" s="3">
        <v>264</v>
      </c>
    </row>
    <row spans="1:3" r="25">
      <c t="s" r="A25" s="4">
        <v>270</v>
      </c>
      <c t="n" r="B25" s="6">
        <v>2200000</v>
      </c>
      <c t="n" r="C25" s="6">
        <v>2200000</v>
      </c>
    </row>
    <row spans="1:3" r="26">
      <c t="s" r="A26" s="4">
        <v>274</v>
      </c>
      <c t="n" r="B26" s="6">
        <v>40039055</v>
      </c>
      <c t="n" r="C26" s="6">
        <v>40037879</v>
      </c>
    </row>
    <row spans="1:3" r="27">
      <c t="s" r="A27" s="4">
        <v>275</v>
      </c>
    </row>
    <row spans="1:3" r="28">
      <c t="s" r="A28" s="3">
        <v>264</v>
      </c>
    </row>
    <row spans="1:3" r="29">
      <c t="s" r="A29" s="4">
        <v>270</v>
      </c>
      <c t="n" r="B29" s="6">
        <v>1166667</v>
      </c>
      <c t="n" r="C29" s="6">
        <v>1086666</v>
      </c>
    </row>
    <row spans="1:3" r="30">
      <c t="s" r="A30" s="4">
        <v>274</v>
      </c>
      <c t="n" r="B30" s="6">
        <v>3491182</v>
      </c>
      <c t="n" r="C30" s="6">
        <v>3356235</v>
      </c>
    </row>
    <row spans="1:3" r="31">
      <c t="s" r="A31" s="4">
        <v>276</v>
      </c>
    </row>
    <row spans="1:3" r="32">
      <c t="s" r="A32" s="3">
        <v>264</v>
      </c>
    </row>
    <row spans="1:3" r="33">
      <c t="s" r="A33" s="4">
        <v>270</v>
      </c>
      <c t="n" r="B33" s="6">
        <v>1033333</v>
      </c>
      <c t="n" r="C33" s="6">
        <v>1113334</v>
      </c>
    </row>
    <row spans="1:3" r="34">
      <c t="s" r="A34" s="4">
        <v>274</v>
      </c>
      <c t="n" r="B34" s="7">
        <v>36547873</v>
      </c>
      <c t="n" r="C34" s="7">
        <v>366816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77</v>
      </c>
      <c t="s" r="B1" s="2">
        <v>2</v>
      </c>
      <c t="s" r="C1" s="2">
        <v>29</v>
      </c>
    </row>
    <row spans="1:3" r="2">
      <c t="s" r="A2" s="3">
        <v>278</v>
      </c>
    </row>
    <row spans="1:3" r="3">
      <c t="s" r="A3" s="4">
        <v>279</v>
      </c>
      <c t="n" r="B3" s="7">
        <v>120403</v>
      </c>
      <c t="n" r="C3" s="7">
        <v>151144</v>
      </c>
    </row>
    <row spans="1:3" r="4">
      <c t="s" r="A4" s="4">
        <v>52</v>
      </c>
      <c t="n" r="B4" s="6">
        <v>138409</v>
      </c>
      <c t="n" r="C4" s="6">
        <v>148346</v>
      </c>
    </row>
    <row spans="1:3" r="5">
      <c t="s" r="A5" s="4">
        <v>92</v>
      </c>
      <c t="n" r="B5" s="7">
        <v>258812</v>
      </c>
      <c t="n" r="C5" s="7">
        <v>2994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64</v>
      </c>
      <c t="s" r="B1" s="2">
        <v>1</v>
      </c>
    </row>
    <row spans="1:4" r="2">
      <c t="s" r="B2" s="2">
        <v>2</v>
      </c>
      <c t="s" r="C2" s="2">
        <v>29</v>
      </c>
      <c t="s" r="D2" s="2">
        <v>65</v>
      </c>
    </row>
    <row spans="1:4" r="3">
      <c t="s" r="A3" s="4">
        <v>66</v>
      </c>
      <c t="n" r="B3" s="7">
        <v>269302023</v>
      </c>
      <c t="n" r="C3" s="7">
        <v>286242169</v>
      </c>
      <c t="n" r="D3" s="7">
        <v>244870731</v>
      </c>
    </row>
    <row spans="1:4" r="4">
      <c t="s" r="A4" s="4">
        <v>67</v>
      </c>
      <c t="n" r="B4" s="6">
        <v>180410184</v>
      </c>
      <c t="n" r="C4" s="6">
        <v>189881444</v>
      </c>
      <c t="n" r="D4" s="6">
        <v>161328280</v>
      </c>
    </row>
    <row spans="1:4" r="5">
      <c t="s" r="A5" s="4">
        <v>68</v>
      </c>
      <c t="n" r="B5" s="6">
        <v>88891839</v>
      </c>
      <c t="n" r="C5" s="6">
        <v>96360725</v>
      </c>
      <c t="n" r="D5" s="6">
        <v>83542451</v>
      </c>
    </row>
    <row spans="1:4" r="6">
      <c t="s" r="A6" s="3">
        <v>69</v>
      </c>
    </row>
    <row spans="1:4" r="7">
      <c t="s" r="A7" s="4">
        <v>70</v>
      </c>
      <c t="n" r="B7" s="6">
        <v>78402079</v>
      </c>
      <c t="n" r="C7" s="6">
        <v>80597934</v>
      </c>
      <c t="n" r="D7" s="6">
        <v>71351688</v>
      </c>
    </row>
    <row spans="1:4" r="8">
      <c t="s" r="A8" s="4">
        <v>71</v>
      </c>
      <c t="n" r="D8" s="6">
        <v>1172047</v>
      </c>
    </row>
    <row spans="1:4" r="9">
      <c t="s" r="A9" s="4">
        <v>72</v>
      </c>
      <c t="n" r="B9" s="6">
        <v>78402079</v>
      </c>
      <c t="n" r="C9" s="6">
        <v>80597934</v>
      </c>
      <c t="n" r="D9" s="6">
        <v>72523735</v>
      </c>
    </row>
    <row spans="1:4" r="10">
      <c t="s" r="A10" s="4">
        <v>73</v>
      </c>
      <c t="n" r="B10" s="6">
        <v>10489760</v>
      </c>
      <c t="n" r="C10" s="6">
        <v>15762791</v>
      </c>
      <c t="n" r="D10" s="6">
        <v>11018716</v>
      </c>
    </row>
    <row spans="1:4" r="11">
      <c t="s" r="A11" s="3">
        <v>74</v>
      </c>
    </row>
    <row spans="1:4" r="12">
      <c t="s" r="A12" s="4">
        <v>75</v>
      </c>
      <c t="n" r="B12" s="6">
        <v>-696827</v>
      </c>
      <c t="n" r="C12" s="6">
        <v>-943154</v>
      </c>
      <c t="n" r="D12" s="6">
        <v>-688502</v>
      </c>
    </row>
    <row spans="1:4" r="13">
      <c t="s" r="A13" s="4">
        <v>76</v>
      </c>
      <c t="n" r="D13" s="6">
        <v>601975</v>
      </c>
    </row>
    <row spans="1:4" r="14">
      <c t="s" r="A14" s="4">
        <v>77</v>
      </c>
      <c t="n" r="B14" s="6">
        <v>-105433</v>
      </c>
      <c t="n" r="C14" s="6">
        <v>-78455</v>
      </c>
      <c t="n" r="D14" s="6">
        <v>-116665</v>
      </c>
    </row>
    <row spans="1:4" r="15">
      <c t="s" r="A15" s="4">
        <v>78</v>
      </c>
      <c t="n" r="B15" s="6">
        <v>-802260</v>
      </c>
      <c t="n" r="C15" s="6">
        <v>-1021609</v>
      </c>
      <c t="n" r="D15" s="6">
        <v>-203192</v>
      </c>
    </row>
    <row spans="1:4" r="16">
      <c t="s" r="A16" s="4">
        <v>79</v>
      </c>
      <c t="n" r="B16" s="6">
        <v>9687500</v>
      </c>
      <c t="n" r="C16" s="6">
        <v>14741182</v>
      </c>
      <c t="n" r="D16" s="6">
        <v>10815524</v>
      </c>
    </row>
    <row spans="1:4" r="17">
      <c t="s" r="A17" s="4">
        <v>80</v>
      </c>
      <c t="n" r="B17" s="6">
        <v>3084343</v>
      </c>
      <c t="n" r="C17" s="6">
        <v>4895884</v>
      </c>
      <c t="n" r="D17" s="6">
        <v>3442768</v>
      </c>
    </row>
    <row spans="1:4" r="18">
      <c t="s" r="A18" s="4">
        <v>81</v>
      </c>
      <c t="n" r="B18" s="7">
        <v>6603157</v>
      </c>
      <c t="n" r="C18" s="7">
        <v>9845298</v>
      </c>
      <c t="n" r="D18" s="7">
        <v>7372756</v>
      </c>
    </row>
    <row spans="1:4" r="19">
      <c t="s" r="A19" s="3">
        <v>82</v>
      </c>
    </row>
    <row spans="1:4" r="20">
      <c t="s" r="A20" s="4">
        <v>83</v>
      </c>
      <c t="n" r="B20" s="8">
        <v>0.87</v>
      </c>
      <c t="n" r="C20" s="8">
        <v>1.3</v>
      </c>
      <c t="n" r="D20" s="8">
        <v>0.98</v>
      </c>
    </row>
    <row spans="1:4" r="21">
      <c t="s" r="A21" s="4">
        <v>84</v>
      </c>
      <c t="n" r="B21" s="8">
        <v>0.87</v>
      </c>
      <c t="n" r="C21" s="8">
        <v>1.3</v>
      </c>
      <c t="n" r="D21" s="8">
        <v>0.98</v>
      </c>
    </row>
    <row spans="1:4" r="22">
      <c t="s" r="A22" s="3">
        <v>85</v>
      </c>
    </row>
    <row spans="1:4" r="23">
      <c t="s" r="A23" s="4">
        <v>86</v>
      </c>
      <c t="n" r="B23" s="6">
        <v>7563205</v>
      </c>
      <c t="n" r="C23" s="6">
        <v>7544936</v>
      </c>
      <c t="n" r="D23" s="6">
        <v>7517364</v>
      </c>
    </row>
    <row spans="1:4" r="24">
      <c t="s" r="A24" s="4">
        <v>87</v>
      </c>
      <c t="n" r="B24" s="6">
        <v>7574172</v>
      </c>
      <c t="n" r="C24" s="6">
        <v>7547781</v>
      </c>
      <c t="n" r="D24" s="6">
        <v>7517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r="A1" s="1">
        <v>280</v>
      </c>
      <c t="s" r="B1" s="2">
        <v>1</v>
      </c>
    </row>
    <row spans="1:4" r="2">
      <c t="s" r="B2" s="2">
        <v>2</v>
      </c>
      <c t="s" r="C2" s="2">
        <v>29</v>
      </c>
      <c t="s" r="D2" s="2">
        <v>65</v>
      </c>
    </row>
    <row spans="1:4" r="3">
      <c t="s" r="A3" s="3">
        <v>154</v>
      </c>
    </row>
    <row spans="1:4" r="4">
      <c t="s" r="A4" s="4">
        <v>281</v>
      </c>
      <c t="n" r="B4" s="7">
        <v>7053000</v>
      </c>
      <c t="n" r="C4" s="7">
        <v>6807000</v>
      </c>
      <c t="n" r="D4" s="7">
        <v>620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82</v>
      </c>
      <c t="s" r="B1" s="2">
        <v>2</v>
      </c>
      <c t="s" r="C1" s="2">
        <v>29</v>
      </c>
    </row>
    <row spans="1:3" r="2">
      <c t="s" r="A2" s="3">
        <v>283</v>
      </c>
    </row>
    <row spans="1:3" r="3">
      <c t="s" r="A3" s="4">
        <v>284</v>
      </c>
      <c t="n" r="B3" s="7">
        <v>671035</v>
      </c>
      <c t="n" r="C3" s="7">
        <v>671035</v>
      </c>
    </row>
    <row spans="1:3" r="4">
      <c t="s" r="A4" s="4">
        <v>285</v>
      </c>
      <c t="n" r="B4" s="6">
        <v>19247770</v>
      </c>
      <c t="n" r="C4" s="6">
        <v>19027998</v>
      </c>
    </row>
    <row spans="1:3" r="5">
      <c t="s" r="A5" s="4">
        <v>286</v>
      </c>
      <c t="n" r="B5" s="6">
        <v>40611815</v>
      </c>
      <c t="n" r="C5" s="6">
        <v>39206408</v>
      </c>
    </row>
    <row spans="1:3" r="6">
      <c t="s" r="A6" s="4">
        <v>287</v>
      </c>
      <c t="n" r="B6" s="6">
        <v>2722751</v>
      </c>
      <c t="n" r="C6" s="6">
        <v>2491295</v>
      </c>
    </row>
    <row spans="1:3" r="7">
      <c t="s" r="A7" s="4">
        <v>288</v>
      </c>
      <c t="n" r="B7" s="6">
        <v>13811676</v>
      </c>
      <c t="n" r="C7" s="6">
        <v>12131234</v>
      </c>
    </row>
    <row spans="1:3" r="8">
      <c t="s" r="A8" s="4">
        <v>289</v>
      </c>
      <c t="n" r="B8" s="6">
        <v>3161533</v>
      </c>
      <c t="n" r="C8" s="6">
        <v>281198</v>
      </c>
    </row>
    <row spans="1:3" r="9">
      <c t="s" r="A9" s="4">
        <v>92</v>
      </c>
      <c t="n" r="B9" s="6">
        <v>80226580</v>
      </c>
      <c t="n" r="C9" s="6">
        <v>73809168</v>
      </c>
    </row>
    <row spans="1:3" r="10">
      <c t="s" r="A10" s="4">
        <v>290</v>
      </c>
      <c t="n" r="B10" s="6">
        <v>-52390053</v>
      </c>
      <c t="n" r="C10" s="6">
        <v>-47544527</v>
      </c>
    </row>
    <row spans="1:3" r="11">
      <c t="s" r="A11" s="4">
        <v>291</v>
      </c>
      <c t="n" r="B11" s="7">
        <v>27836527</v>
      </c>
      <c t="n" r="C11" s="7">
        <v>262646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292</v>
      </c>
      <c t="s" r="B1" s="2">
        <v>1</v>
      </c>
    </row>
    <row spans="1:4" r="2">
      <c t="s" r="B2" s="2">
        <v>2</v>
      </c>
      <c t="s" r="C2" s="2">
        <v>29</v>
      </c>
      <c t="s" r="D2" s="2">
        <v>65</v>
      </c>
    </row>
    <row spans="1:4" r="3">
      <c t="s" r="A3" s="3">
        <v>158</v>
      </c>
    </row>
    <row spans="1:4" r="4">
      <c t="s" r="A4" s="4">
        <v>293</v>
      </c>
      <c t="n" r="B4" s="7">
        <v>75000000</v>
      </c>
      <c t="n" r="D4" s="7">
        <v>70000000</v>
      </c>
    </row>
    <row spans="1:4" r="5">
      <c t="s" r="A5" s="4">
        <v>294</v>
      </c>
      <c t="s" r="B5" s="4">
        <v>295</v>
      </c>
    </row>
    <row spans="1:4" r="6">
      <c t="s" r="A6" s="4">
        <v>296</v>
      </c>
      <c t="s" r="B6" s="4">
        <v>297</v>
      </c>
    </row>
    <row spans="1:4" r="7">
      <c t="s" r="A7" s="4">
        <v>298</v>
      </c>
      <c t="n" r="B7" s="7">
        <v>17000000</v>
      </c>
      <c t="n" r="C7" s="7">
        <v>35000000</v>
      </c>
    </row>
    <row spans="1:4" r="8">
      <c t="s" r="A8" s="4">
        <v>299</v>
      </c>
      <c t="n" r="B8" s="6">
        <v>23700000</v>
      </c>
    </row>
    <row spans="1:4" r="9">
      <c t="s" r="A9" s="4">
        <v>300</v>
      </c>
      <c t="n" r="B9" s="6">
        <v>66300000</v>
      </c>
    </row>
    <row spans="1:4" r="10">
      <c t="s" r="A10" s="4">
        <v>301</v>
      </c>
      <c t="n" r="B10" s="7">
        <v>3252254</v>
      </c>
      <c t="n" r="C10" s="7">
        <v>3017979</v>
      </c>
      <c t="n" r="D10" s="7">
        <v>22549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t="s" r="A1" s="1">
        <v>302</v>
      </c>
      <c t="s" r="B1" s="2">
        <v>1</v>
      </c>
    </row>
    <row spans="1:4" r="2">
      <c t="s" r="B2" s="2">
        <v>2</v>
      </c>
      <c t="s" r="C2" s="2">
        <v>29</v>
      </c>
      <c t="s" r="D2" s="2">
        <v>65</v>
      </c>
    </row>
    <row spans="1:4" r="3">
      <c t="s" r="A3" s="3">
        <v>162</v>
      </c>
    </row>
    <row spans="1:4" r="4">
      <c t="s" r="A4" s="4">
        <v>303</v>
      </c>
      <c t="n" r="B4" s="7">
        <v>1335000</v>
      </c>
      <c t="n" r="C4" s="7">
        <v>1324000</v>
      </c>
      <c t="n" r="D4" s="7">
        <v>84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04</v>
      </c>
      <c t="s" r="B1" s="2">
        <v>305</v>
      </c>
      <c t="s" r="C1" s="2">
        <v>306</v>
      </c>
      <c t="s" r="D1" s="2">
        <v>307</v>
      </c>
      <c t="s" r="E1" s="2">
        <v>308</v>
      </c>
    </row>
    <row spans="1:5" r="2">
      <c t="s" r="A2" s="3">
        <v>309</v>
      </c>
    </row>
    <row spans="1:5" r="3">
      <c t="n" r="A3" s="6">
        <v>2016</v>
      </c>
      <c t="n" r="E3" s="7">
        <v>1205000</v>
      </c>
    </row>
    <row spans="1:5" r="4">
      <c t="n" r="A4" s="6">
        <v>2017</v>
      </c>
      <c t="n" r="D4" s="7">
        <v>1129000</v>
      </c>
    </row>
    <row spans="1:5" r="5">
      <c t="n" r="A5" s="6">
        <v>2018</v>
      </c>
      <c t="n" r="C5" s="7">
        <v>620000</v>
      </c>
    </row>
    <row spans="1:5" r="6">
      <c t="n" r="A6" s="6">
        <v>2019</v>
      </c>
      <c t="n" r="B6" s="7">
        <v>110143</v>
      </c>
    </row>
    <row spans="1:5" r="7">
      <c t="s" r="A7" s="4">
        <v>92</v>
      </c>
      <c t="n" r="B7" s="7">
        <v>30641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310</v>
      </c>
      <c t="s" r="B1" s="2">
        <v>1</v>
      </c>
    </row>
    <row spans="1:4" r="2">
      <c t="s" r="B2" s="2">
        <v>2</v>
      </c>
      <c t="s" r="C2" s="2">
        <v>29</v>
      </c>
      <c t="s" r="D2" s="2">
        <v>65</v>
      </c>
    </row>
    <row spans="1:4" r="3">
      <c t="s" r="A3" s="3">
        <v>166</v>
      </c>
    </row>
    <row spans="1:4" r="4">
      <c t="s" r="A4" s="4">
        <v>311</v>
      </c>
      <c t="n" r="B4" s="7">
        <v>1</v>
      </c>
      <c t="n" r="C4" s="7">
        <v>1</v>
      </c>
      <c t="n" r="D4" s="9">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r="A1" s="1">
        <v>312</v>
      </c>
      <c t="s" r="B1" s="2">
        <v>313</v>
      </c>
    </row>
    <row spans="1:2" r="2">
      <c t="s" r="A2" s="3">
        <v>170</v>
      </c>
    </row>
    <row spans="1:2" r="3">
      <c t="s" r="A3" s="4">
        <v>314</v>
      </c>
      <c t="n" r="B3" s="7">
        <v>3684000</v>
      </c>
    </row>
    <row spans="1:2" r="4">
      <c t="s" r="A4" s="4">
        <v>315</v>
      </c>
      <c t="n" r="B4" s="6">
        <v>379000</v>
      </c>
    </row>
    <row spans="1:2" r="5">
      <c t="s" r="A5" s="4">
        <v>316</v>
      </c>
      <c t="n" r="B5" s="6">
        <v>18323000</v>
      </c>
    </row>
    <row spans="1:2" r="6">
      <c t="s" r="A6" s="4">
        <v>317</v>
      </c>
      <c t="n" r="B6" s="7">
        <v>641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318</v>
      </c>
      <c t="s" r="B1" s="2">
        <v>1</v>
      </c>
    </row>
    <row spans="1:4" r="2">
      <c t="s" r="B2" s="2">
        <v>2</v>
      </c>
      <c t="s" r="C2" s="2">
        <v>29</v>
      </c>
      <c t="s" r="D2" s="2">
        <v>65</v>
      </c>
    </row>
    <row spans="1:4" r="3">
      <c t="s" r="A3" s="3">
        <v>319</v>
      </c>
    </row>
    <row spans="1:4" r="4">
      <c t="s" r="A4" s="4">
        <v>320</v>
      </c>
      <c t="n" r="B4" s="7">
        <v>2656870</v>
      </c>
      <c t="n" r="C4" s="7">
        <v>3656356</v>
      </c>
      <c t="n" r="D4" s="7">
        <v>2540701</v>
      </c>
    </row>
    <row spans="1:4" r="5">
      <c t="s" r="A5" s="4">
        <v>321</v>
      </c>
      <c t="n" r="B5" s="6">
        <v>287755</v>
      </c>
      <c t="n" r="C5" s="6">
        <v>848666</v>
      </c>
      <c t="n" r="D5" s="6">
        <v>778213</v>
      </c>
    </row>
    <row spans="1:4" r="6">
      <c t="s" r="A6" s="4">
        <v>322</v>
      </c>
      <c t="n" r="B6" s="6">
        <v>2944625</v>
      </c>
      <c t="n" r="C6" s="6">
        <v>4505022</v>
      </c>
      <c t="n" r="D6" s="6">
        <v>3318914</v>
      </c>
    </row>
    <row spans="1:4" r="7">
      <c t="s" r="A7" s="3">
        <v>323</v>
      </c>
    </row>
    <row spans="1:4" r="8">
      <c t="s" r="A8" s="4">
        <v>320</v>
      </c>
      <c t="n" r="B8" s="6">
        <v>81433</v>
      </c>
      <c t="n" r="C8" s="6">
        <v>203144</v>
      </c>
      <c t="n" r="D8" s="6">
        <v>109254</v>
      </c>
    </row>
    <row spans="1:4" r="9">
      <c t="s" r="A9" s="4">
        <v>321</v>
      </c>
      <c t="n" r="B9" s="6">
        <v>86863</v>
      </c>
      <c t="n" r="C9" s="6">
        <v>140552</v>
      </c>
      <c t="n" r="D9" s="6">
        <v>-29619</v>
      </c>
    </row>
    <row spans="1:4" r="10">
      <c t="s" r="A10" s="4">
        <v>324</v>
      </c>
      <c t="n" r="B10" s="6">
        <v>168296</v>
      </c>
      <c t="n" r="C10" s="6">
        <v>343696</v>
      </c>
      <c t="n" r="D10" s="6">
        <v>79635</v>
      </c>
    </row>
    <row spans="1:4" r="11">
      <c t="s" r="A11" s="3">
        <v>325</v>
      </c>
    </row>
    <row spans="1:4" r="12">
      <c t="s" r="A12" s="4">
        <v>320</v>
      </c>
      <c t="n" r="B12" s="6">
        <v>13391</v>
      </c>
      <c t="n" r="C12" s="6">
        <v>46911</v>
      </c>
      <c t="n" r="D12" s="6">
        <v>42450</v>
      </c>
    </row>
    <row spans="1:4" r="13">
      <c t="s" r="A13" s="4">
        <v>321</v>
      </c>
      <c t="n" r="B13" s="6">
        <v>-41969</v>
      </c>
      <c t="n" r="C13" s="6">
        <v>255</v>
      </c>
      <c t="n" r="D13" s="6">
        <v>1769</v>
      </c>
    </row>
    <row spans="1:4" r="14">
      <c t="s" r="A14" s="4">
        <v>326</v>
      </c>
      <c t="n" r="B14" s="6">
        <v>-28578</v>
      </c>
      <c t="n" r="C14" s="6">
        <v>47166</v>
      </c>
      <c t="n" r="D14" s="6">
        <v>44219</v>
      </c>
    </row>
    <row spans="1:4" r="15">
      <c t="s" r="A15" s="4">
        <v>92</v>
      </c>
      <c t="n" r="B15" s="7">
        <v>3084343</v>
      </c>
      <c t="n" r="C15" s="7">
        <v>4895884</v>
      </c>
      <c t="n" r="D15" s="7">
        <v>34427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7</v>
      </c>
      <c t="s" r="B1" s="2">
        <v>1</v>
      </c>
    </row>
    <row spans="1:4" r="2">
      <c t="s" r="B2" s="2">
        <v>2</v>
      </c>
      <c t="s" r="C2" s="2">
        <v>29</v>
      </c>
      <c t="s" r="D2" s="2">
        <v>65</v>
      </c>
    </row>
    <row spans="1:4" r="3">
      <c t="s" r="A3" s="3">
        <v>328</v>
      </c>
    </row>
    <row spans="1:4" r="4">
      <c t="s" r="A4" s="4">
        <v>329</v>
      </c>
      <c t="n" r="B4" s="7">
        <v>3404159</v>
      </c>
      <c t="n" r="C4" s="7">
        <v>5147234</v>
      </c>
      <c t="n" r="D4" s="7">
        <v>3775418</v>
      </c>
    </row>
    <row spans="1:4" r="5">
      <c t="s" r="A5" s="3">
        <v>330</v>
      </c>
    </row>
    <row spans="1:4" r="6">
      <c t="s" r="A6" s="4">
        <v>331</v>
      </c>
      <c t="n" r="B6" s="6">
        <v>-2816963</v>
      </c>
      <c t="n" r="C6" s="6">
        <v>-3477301</v>
      </c>
      <c t="n" r="D6" s="6">
        <v>-1871847</v>
      </c>
    </row>
    <row spans="1:4" r="7">
      <c t="s" r="A7" s="4">
        <v>332</v>
      </c>
      <c t="n" r="B7" s="6">
        <v>2556940</v>
      </c>
      <c t="n" r="C7" s="6">
        <v>3090036</v>
      </c>
      <c t="n" r="D7" s="6">
        <v>1592238</v>
      </c>
    </row>
    <row spans="1:4" r="8">
      <c t="s" r="A8" s="4">
        <v>333</v>
      </c>
      <c t="n" r="C8" s="6">
        <v>12703</v>
      </c>
      <c t="n" r="D8" s="6">
        <v>9712</v>
      </c>
    </row>
    <row spans="1:4" r="9">
      <c t="s" r="A9" s="4">
        <v>334</v>
      </c>
      <c t="n" r="B9" s="6">
        <v>67886</v>
      </c>
      <c t="n" r="C9" s="6">
        <v>284838</v>
      </c>
      <c t="n" r="D9" s="6">
        <v>45948</v>
      </c>
    </row>
    <row spans="1:4" r="10">
      <c t="s" r="A10" s="4">
        <v>335</v>
      </c>
      <c t="n" r="B10" s="6">
        <v>-194498</v>
      </c>
      <c t="n" r="C10" s="6">
        <v>-135690</v>
      </c>
      <c t="n" r="D10" s="6">
        <v>-51396</v>
      </c>
    </row>
    <row spans="1:4" r="11">
      <c t="s" r="A11" s="4">
        <v>336</v>
      </c>
      <c t="n" r="B11" s="6">
        <v>98082</v>
      </c>
      <c t="n" r="C11" s="6">
        <v>91475</v>
      </c>
      <c t="n" r="D11" s="6">
        <v>76465</v>
      </c>
    </row>
    <row spans="1:4" r="12">
      <c t="s" r="A12" s="4">
        <v>337</v>
      </c>
      <c t="n" r="B12" s="6">
        <v>5998</v>
      </c>
      <c t="n" r="C12" s="6">
        <v>1563</v>
      </c>
      <c t="n" r="D12" s="6">
        <v>1500</v>
      </c>
    </row>
    <row spans="1:4" r="13">
      <c t="s" r="A13" s="4">
        <v>338</v>
      </c>
      <c t="n" r="B13" s="6">
        <v>-37261</v>
      </c>
      <c t="n" r="C13" s="6">
        <v>-118974</v>
      </c>
      <c t="n" r="D13" s="6">
        <v>-135270</v>
      </c>
    </row>
    <row spans="1:4" r="14">
      <c t="s" r="A14" s="4">
        <v>92</v>
      </c>
      <c t="n" r="B14" s="7">
        <v>3084343</v>
      </c>
      <c t="n" r="C14" s="7">
        <v>4895884</v>
      </c>
      <c t="n" r="D14" s="7">
        <v>34427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39</v>
      </c>
      <c t="s" r="B1" s="2">
        <v>2</v>
      </c>
      <c t="s" r="C1" s="2">
        <v>29</v>
      </c>
    </row>
    <row spans="1:3" r="2">
      <c t="s" r="A2" s="3">
        <v>340</v>
      </c>
    </row>
    <row spans="1:3" r="3">
      <c t="s" r="A3" s="4">
        <v>341</v>
      </c>
      <c t="n" r="B3" s="7">
        <v>510798</v>
      </c>
      <c t="n" r="C3" s="7">
        <v>776416</v>
      </c>
    </row>
    <row spans="1:3" r="4">
      <c t="s" r="A4" s="4">
        <v>34</v>
      </c>
      <c t="n" r="B4" s="6">
        <v>563815</v>
      </c>
      <c t="n" r="C4" s="6">
        <v>705028</v>
      </c>
    </row>
    <row spans="1:3" r="5">
      <c t="s" r="A5" s="4">
        <v>334</v>
      </c>
      <c t="n" r="B5" s="6">
        <v>425179</v>
      </c>
      <c t="n" r="C5" s="6">
        <v>394776</v>
      </c>
    </row>
    <row spans="1:3" r="6">
      <c t="s" r="A6" s="4">
        <v>342</v>
      </c>
      <c t="n" r="B6" s="6">
        <v>72004</v>
      </c>
      <c t="n" r="C6" s="6">
        <v>80969</v>
      </c>
    </row>
    <row spans="1:3" r="7">
      <c t="s" r="A7" s="4">
        <v>343</v>
      </c>
      <c t="n" r="B7" s="6">
        <v>650620</v>
      </c>
      <c t="n" r="C7" s="6">
        <v>575702</v>
      </c>
    </row>
    <row spans="1:3" r="8">
      <c t="s" r="A8" s="4">
        <v>344</v>
      </c>
      <c t="n" r="B8" s="6">
        <v>2222416</v>
      </c>
      <c t="n" r="C8" s="6">
        <v>2532891</v>
      </c>
    </row>
    <row spans="1:3" r="9">
      <c t="s" r="A9" s="4">
        <v>345</v>
      </c>
      <c t="n" r="B9" s="6">
        <v>-569459</v>
      </c>
      <c t="n" r="C9" s="6">
        <v>-569881</v>
      </c>
    </row>
    <row spans="1:3" r="10">
      <c t="s" r="A10" s="4">
        <v>344</v>
      </c>
      <c t="n" r="B10" s="6">
        <v>1652957</v>
      </c>
      <c t="n" r="C10" s="6">
        <v>1963010</v>
      </c>
    </row>
    <row spans="1:3" r="11">
      <c t="s" r="A11" s="3">
        <v>346</v>
      </c>
    </row>
    <row spans="1:3" r="12">
      <c t="s" r="A12" s="4">
        <v>347</v>
      </c>
      <c t="n" r="B12" s="6">
        <v>-1655838</v>
      </c>
      <c t="n" r="C12" s="6">
        <v>-1736042</v>
      </c>
    </row>
    <row spans="1:3" r="13">
      <c t="s" r="A13" s="4">
        <v>348</v>
      </c>
      <c t="n" r="B13" s="6">
        <v>-11185988</v>
      </c>
      <c t="n" r="C13" s="6">
        <v>-11001289</v>
      </c>
    </row>
    <row spans="1:3" r="14">
      <c t="s" r="A14" s="4">
        <v>117</v>
      </c>
      <c t="n" r="B14" s="6">
        <v>-400651</v>
      </c>
      <c t="n" r="C14" s="6">
        <v>-482549</v>
      </c>
    </row>
    <row spans="1:3" r="15">
      <c t="s" r="A15" s="4">
        <v>349</v>
      </c>
      <c t="n" r="B15" s="6">
        <v>-379271</v>
      </c>
      <c t="n" r="C15" s="6">
        <v>-379271</v>
      </c>
    </row>
    <row spans="1:3" r="16">
      <c t="s" r="A16" s="4">
        <v>350</v>
      </c>
      <c t="n" r="B16" s="6">
        <v>-13621748</v>
      </c>
      <c t="n" r="C16" s="6">
        <v>-13599151</v>
      </c>
    </row>
    <row spans="1:3" r="17">
      <c t="s" r="A17" s="4">
        <v>351</v>
      </c>
      <c t="n" r="B17" s="6">
        <v>-11968791</v>
      </c>
      <c t="n" r="C17" s="6">
        <v>-11636141</v>
      </c>
    </row>
    <row spans="1:3" r="18">
      <c t="s" r="A18" s="4">
        <v>352</v>
      </c>
      <c t="n" r="B18" s="6">
        <v>1031818</v>
      </c>
      <c t="n" r="C18" s="6">
        <v>1291907</v>
      </c>
    </row>
    <row spans="1:3" r="19">
      <c t="s" r="A19" s="4">
        <v>353</v>
      </c>
      <c t="n" r="B19" s="7">
        <v>-13000609</v>
      </c>
      <c t="n" r="C19" s="7">
        <v>-129280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22"/>
    <col customWidth="1" max="3" min="3" width="59"/>
    <col customWidth="1" max="4" min="4" width="27"/>
    <col customWidth="1" max="5" min="5" width="14"/>
  </cols>
  <sheetData>
    <row spans="1:5" r="1">
      <c t="s" r="A1" s="1">
        <v>88</v>
      </c>
      <c t="s" r="B1" s="2">
        <v>89</v>
      </c>
      <c t="s" r="C1" s="2">
        <v>90</v>
      </c>
      <c t="s" r="D1" s="2">
        <v>91</v>
      </c>
      <c t="s" r="E1" s="2">
        <v>92</v>
      </c>
    </row>
    <row spans="1:5" r="2">
      <c t="s" r="A2" s="4">
        <v>93</v>
      </c>
      <c t="n" r="C2" s="7">
        <v>69694770</v>
      </c>
      <c t="n" r="D2" s="7">
        <v>55942106</v>
      </c>
      <c t="n" r="E2" s="7">
        <v>125636876</v>
      </c>
    </row>
    <row spans="1:5" r="3">
      <c t="s" r="A3" s="4">
        <v>94</v>
      </c>
      <c t="n" r="B3" s="6">
        <v>7503568</v>
      </c>
    </row>
    <row spans="1:5" r="4">
      <c t="s" r="A4" s="3">
        <v>95</v>
      </c>
    </row>
    <row spans="1:5" r="5">
      <c t="s" r="A5" s="4">
        <v>96</v>
      </c>
      <c t="n" r="D5" s="6">
        <v>7372756</v>
      </c>
      <c t="n" r="E5" s="6">
        <v>7372756</v>
      </c>
    </row>
    <row spans="1:5" r="6">
      <c t="s" r="A6" s="4">
        <v>97</v>
      </c>
      <c t="n" r="D6" s="6">
        <v>-2254935</v>
      </c>
      <c t="n" r="E6" s="6">
        <v>-2254935</v>
      </c>
    </row>
    <row spans="1:5" r="7">
      <c t="s" r="A7" s="4">
        <v>98</v>
      </c>
      <c t="n" r="C7" s="6">
        <v>458800</v>
      </c>
      <c t="n" r="E7" s="6">
        <v>458800</v>
      </c>
    </row>
    <row spans="1:5" r="8">
      <c t="s" r="A8" s="4">
        <v>99</v>
      </c>
      <c t="n" r="B8" s="6">
        <v>32880</v>
      </c>
    </row>
    <row spans="1:5" r="9">
      <c t="s" r="A9" s="4">
        <v>100</v>
      </c>
      <c t="n" r="C9" s="6">
        <v>70153570</v>
      </c>
      <c t="n" r="D9" s="6">
        <v>61059927</v>
      </c>
      <c t="n" r="E9" s="6">
        <v>131213497</v>
      </c>
    </row>
    <row spans="1:5" r="10">
      <c t="s" r="A10" s="4">
        <v>101</v>
      </c>
      <c t="n" r="B10" s="6">
        <v>7536448</v>
      </c>
    </row>
    <row spans="1:5" r="11">
      <c t="s" r="A11" s="3">
        <v>95</v>
      </c>
    </row>
    <row spans="1:5" r="12">
      <c t="s" r="A12" s="4">
        <v>96</v>
      </c>
      <c t="n" r="D12" s="6">
        <v>9845298</v>
      </c>
      <c t="n" r="E12" s="6">
        <v>9845298</v>
      </c>
    </row>
    <row spans="1:5" r="13">
      <c t="s" r="A13" s="4">
        <v>97</v>
      </c>
      <c t="n" r="D13" s="6">
        <v>-3017979</v>
      </c>
      <c t="n" r="E13" s="6">
        <v>-3017979</v>
      </c>
    </row>
    <row spans="1:5" r="14">
      <c t="s" r="A14" s="4">
        <v>98</v>
      </c>
      <c t="n" r="C14" s="6">
        <v>307102</v>
      </c>
      <c t="n" r="E14" s="6">
        <v>307102</v>
      </c>
    </row>
    <row spans="1:5" r="15">
      <c t="s" r="A15" s="4">
        <v>99</v>
      </c>
      <c t="n" r="B15" s="6">
        <v>13678</v>
      </c>
    </row>
    <row spans="1:5" r="16">
      <c t="s" r="A16" s="4">
        <v>102</v>
      </c>
      <c t="n" r="C16" s="6">
        <v>70460672</v>
      </c>
      <c t="n" r="D16" s="6">
        <v>67887246</v>
      </c>
      <c t="n" r="E16" s="6">
        <v>138347918</v>
      </c>
    </row>
    <row spans="1:5" r="17">
      <c t="s" r="A17" s="4">
        <v>103</v>
      </c>
      <c t="n" r="B17" s="6">
        <v>7550126</v>
      </c>
    </row>
    <row spans="1:5" r="18">
      <c t="s" r="A18" s="3">
        <v>95</v>
      </c>
    </row>
    <row spans="1:5" r="19">
      <c t="s" r="A19" s="4">
        <v>96</v>
      </c>
      <c t="n" r="D19" s="6">
        <v>6603157</v>
      </c>
      <c t="n" r="E19" s="6">
        <v>6603157</v>
      </c>
    </row>
    <row spans="1:5" r="20">
      <c t="s" r="A20" s="4">
        <v>97</v>
      </c>
      <c t="n" r="D20" s="6">
        <v>-3252254</v>
      </c>
      <c t="n" r="E20" s="6">
        <v>-3252254</v>
      </c>
    </row>
    <row spans="1:5" r="21">
      <c t="s" r="A21" s="4">
        <v>104</v>
      </c>
      <c t="n" r="C21" s="6">
        <v>8742</v>
      </c>
      <c t="n" r="E21" s="7">
        <v>8742</v>
      </c>
    </row>
    <row spans="1:5" r="22">
      <c t="s" r="A22" s="4">
        <v>105</v>
      </c>
      <c t="n" r="B22" s="6">
        <v>600</v>
      </c>
      <c t="n" r="E22" s="6">
        <v>600</v>
      </c>
    </row>
    <row spans="1:5" r="23">
      <c t="s" r="A23" s="4">
        <v>98</v>
      </c>
      <c t="n" r="C23" s="6">
        <v>412978</v>
      </c>
      <c t="n" r="E23" s="7">
        <v>412978</v>
      </c>
    </row>
    <row spans="1:5" r="24">
      <c t="s" r="A24" s="4">
        <v>99</v>
      </c>
      <c t="n" r="B24" s="6">
        <v>16545</v>
      </c>
    </row>
    <row spans="1:5" r="25">
      <c t="s" r="A25" s="4">
        <v>106</v>
      </c>
      <c t="n" r="C25" s="7">
        <v>70882392</v>
      </c>
      <c t="n" r="D25" s="7">
        <v>71238149</v>
      </c>
      <c t="n" r="E25" s="7">
        <v>142120541</v>
      </c>
    </row>
    <row spans="1:5" r="26">
      <c t="s" r="A26" s="4">
        <v>107</v>
      </c>
      <c t="n" r="B26" s="6">
        <v>75672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354</v>
      </c>
      <c t="s" r="B1" s="2">
        <v>355</v>
      </c>
      <c t="s" r="E1" s="2">
        <v>1</v>
      </c>
    </row>
    <row spans="1:8" r="2">
      <c t="s" r="B2" s="2">
        <v>356</v>
      </c>
      <c t="s" r="C2" s="2">
        <v>357</v>
      </c>
      <c t="s" r="D2" s="2">
        <v>358</v>
      </c>
      <c t="s" r="E2" s="2">
        <v>2</v>
      </c>
      <c t="s" r="F2" s="2">
        <v>29</v>
      </c>
      <c t="s" r="G2" s="2">
        <v>359</v>
      </c>
      <c t="s" r="H2" s="2">
        <v>360</v>
      </c>
    </row>
    <row spans="1:8" r="3">
      <c t="s" r="A3" s="3">
        <v>178</v>
      </c>
    </row>
    <row spans="1:8" r="4">
      <c t="s" r="A4" s="4">
        <v>361</v>
      </c>
      <c t="n" r="E4" s="6">
        <v>500000</v>
      </c>
    </row>
    <row spans="1:8" r="5">
      <c t="s" r="A5" s="4">
        <v>362</v>
      </c>
      <c t="n" r="E5" s="6">
        <v>394291</v>
      </c>
    </row>
    <row spans="1:8" r="6">
      <c t="s" r="A6" s="4">
        <v>363</v>
      </c>
      <c t="n" r="B6" s="6">
        <v>2000</v>
      </c>
      <c t="n" r="E6" s="6">
        <v>28000</v>
      </c>
      <c t="n" r="F6" s="6">
        <v>23000</v>
      </c>
    </row>
    <row spans="1:8" r="7">
      <c t="s" r="A7" s="4">
        <v>364</v>
      </c>
      <c t="s" r="E7" s="4">
        <v>365</v>
      </c>
      <c t="s" r="F7" s="4">
        <v>365</v>
      </c>
    </row>
    <row spans="1:8" r="8">
      <c t="s" r="A8" s="4">
        <v>366</v>
      </c>
      <c t="n" r="F8" s="8">
        <v>14.57</v>
      </c>
      <c t="n" r="G8" s="8">
        <v>18.15</v>
      </c>
      <c t="n" r="H8" s="8">
        <v>13.42</v>
      </c>
    </row>
    <row spans="1:8" r="9">
      <c t="s" r="A9" s="4">
        <v>367</v>
      </c>
      <c t="n" r="E9" s="7">
        <v>183150</v>
      </c>
      <c t="n" r="F9" s="7">
        <v>83778</v>
      </c>
    </row>
    <row spans="1:8" r="10">
      <c t="s" r="A10" s="4">
        <v>368</v>
      </c>
      <c t="n" r="B10" s="6">
        <v>2000</v>
      </c>
      <c t="n" r="E10" s="6">
        <v>32000</v>
      </c>
      <c t="n" r="F10" s="6">
        <v>23000</v>
      </c>
    </row>
    <row spans="1:8" r="11">
      <c t="s" r="A11" s="4">
        <v>369</v>
      </c>
      <c t="n" r="B11" s="6">
        <v>2000</v>
      </c>
      <c t="n" r="C11" s="6">
        <v>28000</v>
      </c>
      <c t="n" r="D11" s="6">
        <v>23000</v>
      </c>
      <c t="n" r="E11" s="6">
        <v>30000</v>
      </c>
      <c t="n" r="F11" s="6">
        <v>23000</v>
      </c>
    </row>
    <row spans="1:8" r="12">
      <c t="s" r="A12" s="4">
        <v>370</v>
      </c>
      <c t="s" r="B12" s="4">
        <v>371</v>
      </c>
      <c t="s" r="C12" s="4">
        <v>371</v>
      </c>
      <c t="s" r="D12" s="4">
        <v>371</v>
      </c>
    </row>
    <row spans="1:8" r="13">
      <c t="s" r="A13" s="4">
        <v>372</v>
      </c>
      <c t="n" r="B13" s="8">
        <v>18.15</v>
      </c>
      <c t="n" r="C13" s="8">
        <v>13.42</v>
      </c>
      <c t="n" r="D13" s="8">
        <v>14.57</v>
      </c>
    </row>
    <row spans="1:8" r="14">
      <c t="s" r="A14" s="4">
        <v>373</v>
      </c>
      <c t="n" r="B14" s="8">
        <v>5.95</v>
      </c>
      <c t="n" r="C14" s="8">
        <v>4.7</v>
      </c>
      <c t="n" r="D14" s="8">
        <v>5.94</v>
      </c>
    </row>
    <row spans="1:8" r="15">
      <c t="s" r="A15" s="4">
        <v>374</v>
      </c>
      <c t="s" r="B15" s="4">
        <v>375</v>
      </c>
      <c t="s" r="C15" s="4">
        <v>376</v>
      </c>
      <c t="s" r="D15" s="4">
        <v>377</v>
      </c>
    </row>
    <row spans="1:8" r="16">
      <c t="s" r="A16" s="4">
        <v>378</v>
      </c>
      <c t="s" r="B16" s="4">
        <v>379</v>
      </c>
      <c t="s" r="C16" s="4">
        <v>380</v>
      </c>
      <c t="s" r="D16" s="4">
        <v>381</v>
      </c>
    </row>
    <row spans="1:8" r="17">
      <c t="s" r="A17" s="4">
        <v>382</v>
      </c>
      <c t="s" r="B17" s="4">
        <v>383</v>
      </c>
      <c t="s" r="C17" s="4">
        <v>384</v>
      </c>
      <c t="s" r="D17" s="4">
        <v>385</v>
      </c>
    </row>
    <row spans="1:8" r="18">
      <c t="s" r="A18" s="4">
        <v>386</v>
      </c>
      <c t="s" r="B18" s="4">
        <v>387</v>
      </c>
      <c t="s" r="C18" s="4">
        <v>387</v>
      </c>
      <c t="s" r="D18" s="4">
        <v>387</v>
      </c>
    </row>
    <row spans="1:8" r="19">
      <c t="s" r="A19" s="4">
        <v>388</v>
      </c>
      <c t="n" r="E19" s="7">
        <v>54828</v>
      </c>
      <c t="n" r="F19" s="7">
        <v>27324</v>
      </c>
    </row>
    <row spans="1:8" r="20">
      <c t="s" r="A20" s="4">
        <v>389</v>
      </c>
      <c t="n" r="F20" s="7">
        <v>0</v>
      </c>
    </row>
    <row spans="1:8" r="21">
      <c t="s" r="A21" s="4">
        <v>390</v>
      </c>
      <c t="n" r="E21" s="6">
        <v>600</v>
      </c>
    </row>
    <row spans="1:8" r="22">
      <c t="s" r="A22" s="4">
        <v>391</v>
      </c>
      <c t="n" r="E22" s="7">
        <v>0</v>
      </c>
    </row>
    <row spans="1:8" r="23">
      <c t="s" r="A23" s="4">
        <v>392</v>
      </c>
      <c t="n" r="E23" s="6">
        <v>800</v>
      </c>
    </row>
    <row spans="1:8" r="24">
      <c t="s" r="A24" s="4">
        <v>393</v>
      </c>
      <c t="n" r="E24" s="7">
        <v>4752</v>
      </c>
    </row>
    <row spans="1:8" r="25">
      <c t="s" r="A25" s="4">
        <v>394</v>
      </c>
      <c t="n" r="E25" s="6">
        <v>4000</v>
      </c>
    </row>
    <row spans="1:8" r="26">
      <c t="s" r="A26" s="4">
        <v>395</v>
      </c>
      <c t="n" r="E26" s="7">
        <v>23760</v>
      </c>
    </row>
    <row spans="1:8" r="27">
      <c t="s" r="A27" s="4">
        <v>396</v>
      </c>
      <c t="n" r="E27" s="6">
        <v>47600</v>
      </c>
      <c t="n" r="F27" s="6">
        <v>23000</v>
      </c>
    </row>
    <row spans="1:8" r="28">
      <c t="s" r="A28" s="4">
        <v>397</v>
      </c>
      <c t="n" r="E28" s="7">
        <v>248004</v>
      </c>
      <c t="n" r="F28" s="7">
        <v>136620</v>
      </c>
    </row>
    <row spans="1:8" r="29">
      <c t="s" r="A29" s="4">
        <v>398</v>
      </c>
      <c t="n" r="E29" s="6">
        <v>10793</v>
      </c>
    </row>
    <row spans="1:8" r="30">
      <c t="s" r="A30" s="4">
        <v>399</v>
      </c>
      <c t="n" r="E30" s="7">
        <v>175000</v>
      </c>
    </row>
    <row spans="1:8" r="31">
      <c t="s" r="A31" s="4">
        <v>400</v>
      </c>
      <c t="n" r="E31" s="6">
        <v>250000</v>
      </c>
    </row>
    <row spans="1:8" r="32">
      <c t="s" r="A32" s="4">
        <v>401</v>
      </c>
      <c t="n" r="E32" s="6">
        <v>250000</v>
      </c>
    </row>
    <row spans="1:8" r="33">
      <c t="s" r="A33" s="4">
        <v>402</v>
      </c>
      <c t="n" r="E33" s="6">
        <v>125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3</v>
      </c>
      <c t="s" r="B1" s="2">
        <v>305</v>
      </c>
      <c t="s" r="C1" s="2">
        <v>306</v>
      </c>
      <c t="s" r="D1" s="2">
        <v>307</v>
      </c>
      <c t="s" r="E1" s="2">
        <v>308</v>
      </c>
      <c t="s" r="F1" s="2">
        <v>305</v>
      </c>
    </row>
    <row spans="1:6" r="2">
      <c t="s" r="A2" s="3">
        <v>404</v>
      </c>
    </row>
    <row spans="1:6" r="3">
      <c t="s" r="A3" s="4">
        <v>405</v>
      </c>
      <c t="n" r="B3" s="7">
        <v>23174</v>
      </c>
      <c t="n" r="C3" s="7">
        <v>132463</v>
      </c>
      <c t="n" r="D3" s="7">
        <v>206246</v>
      </c>
      <c t="n" r="E3" s="7">
        <v>215585</v>
      </c>
    </row>
    <row spans="1:6" r="4">
      <c t="s" r="A4" s="4">
        <v>92</v>
      </c>
      <c t="n" r="F4" s="7">
        <v>5774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406</v>
      </c>
      <c t="s" r="B1" s="2">
        <v>2</v>
      </c>
      <c t="s" r="C1" s="2">
        <v>29</v>
      </c>
      <c t="s" r="D1" s="2">
        <v>2</v>
      </c>
      <c t="s" r="E1" s="2">
        <v>29</v>
      </c>
      <c t="s" r="F1" s="2">
        <v>360</v>
      </c>
    </row>
    <row spans="1:6" r="2">
      <c t="s" r="A2" s="3">
        <v>407</v>
      </c>
    </row>
    <row spans="1:6" r="3">
      <c t="s" r="A3" s="4">
        <v>408</v>
      </c>
      <c t="n" r="B3" s="6">
        <v>51600</v>
      </c>
      <c t="n" r="C3" s="6">
        <v>23000</v>
      </c>
      <c t="n" r="D3" s="6">
        <v>51600</v>
      </c>
      <c t="n" r="E3" s="6">
        <v>23000</v>
      </c>
      <c t="n" r="F3" s="6">
        <v>23000</v>
      </c>
    </row>
    <row spans="1:6" r="4">
      <c t="s" r="A4" s="4">
        <v>409</v>
      </c>
      <c t="n" r="B4" s="8">
        <v>14.08</v>
      </c>
      <c t="n" r="C4" s="8">
        <v>14.57</v>
      </c>
      <c t="n" r="D4" s="8">
        <v>14.08</v>
      </c>
      <c t="n" r="E4" s="8">
        <v>14.57</v>
      </c>
      <c t="n" r="F4" s="8">
        <v>14.57</v>
      </c>
    </row>
    <row spans="1:6" r="5">
      <c t="s" r="A5" s="4">
        <v>410</v>
      </c>
      <c t="s" r="B5" s="4">
        <v>411</v>
      </c>
      <c t="s" r="C5" s="4">
        <v>412</v>
      </c>
    </row>
    <row spans="1:6" r="6">
      <c t="s" r="A6" s="4">
        <v>413</v>
      </c>
      <c t="n" r="D6" s="6">
        <v>30000</v>
      </c>
      <c t="n" r="E6" s="6">
        <v>23000</v>
      </c>
    </row>
    <row spans="1:6" r="7">
      <c t="s" r="A7" s="4">
        <v>414</v>
      </c>
      <c t="n" r="D7" s="8">
        <v>13.74</v>
      </c>
      <c t="n" r="E7" s="8">
        <v>14.57</v>
      </c>
    </row>
    <row spans="1:6" r="8">
      <c t="s" r="A8" s="4">
        <v>415</v>
      </c>
      <c t="n" r="D8" s="6">
        <v>-600</v>
      </c>
    </row>
    <row spans="1:6" r="9">
      <c t="s" r="A9" s="4">
        <v>416</v>
      </c>
      <c t="n" r="D9" s="8">
        <v>14.57</v>
      </c>
    </row>
    <row spans="1:6" r="10">
      <c t="s" r="A10" s="4">
        <v>417</v>
      </c>
      <c t="n" r="D10" s="6">
        <v>-800</v>
      </c>
    </row>
    <row spans="1:6" r="11">
      <c t="s" r="A11" s="4">
        <v>418</v>
      </c>
      <c t="n" r="D11" s="8">
        <v>14.57</v>
      </c>
    </row>
    <row spans="1:6" r="12">
      <c t="s" r="A12" s="3">
        <v>419</v>
      </c>
    </row>
    <row spans="1:6" r="13">
      <c t="s" r="A13" s="4">
        <v>420</v>
      </c>
      <c t="n" r="B13" s="6">
        <v>4000</v>
      </c>
      <c t="n" r="D13" s="6">
        <v>4000</v>
      </c>
    </row>
    <row spans="1:6" r="14">
      <c t="s" r="A14" s="4">
        <v>421</v>
      </c>
      <c t="n" r="B14" s="8">
        <v>14.57</v>
      </c>
      <c t="n" r="D14" s="8">
        <v>14.57</v>
      </c>
    </row>
    <row spans="1:6" r="15">
      <c t="s" r="A15" s="4">
        <v>422</v>
      </c>
      <c t="s" r="B15" s="4">
        <v>423</v>
      </c>
    </row>
    <row spans="1:6" r="16">
      <c t="s" r="A16" s="4">
        <v>424</v>
      </c>
      <c t="n" r="B16" s="6">
        <v>47600</v>
      </c>
      <c t="n" r="C16" s="6">
        <v>23000</v>
      </c>
      <c t="n" r="D16" s="6">
        <v>47600</v>
      </c>
      <c t="n" r="E16" s="6">
        <v>23000</v>
      </c>
    </row>
    <row spans="1:6" r="17">
      <c t="s" r="A17" s="4">
        <v>425</v>
      </c>
      <c t="n" r="B17" s="8">
        <v>14.04</v>
      </c>
      <c t="n" r="C17" s="8">
        <v>14.57</v>
      </c>
      <c t="n" r="D17" s="8">
        <v>14.04</v>
      </c>
      <c t="n" r="E17" s="8">
        <v>14.57</v>
      </c>
    </row>
    <row spans="1:6" r="18">
      <c t="s" r="A18" s="4">
        <v>426</v>
      </c>
      <c t="s" r="B18" s="4">
        <v>411</v>
      </c>
      <c t="s" r="C18" s="4">
        <v>4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29</v>
      </c>
      <c t="s" r="D2" s="2">
        <v>65</v>
      </c>
    </row>
    <row spans="1:4" r="3">
      <c t="s" r="A3" s="3">
        <v>428</v>
      </c>
    </row>
    <row spans="1:4" r="4">
      <c t="s" r="A4" s="4">
        <v>429</v>
      </c>
      <c t="n" r="B4" s="7">
        <v>724651</v>
      </c>
      <c t="n" r="C4" s="7">
        <v>856578</v>
      </c>
      <c t="n" r="D4" s="7">
        <v>683475</v>
      </c>
    </row>
    <row spans="1:4" r="5">
      <c t="s" r="A5" s="4">
        <v>430</v>
      </c>
      <c t="n" r="B5" s="6">
        <v>5568581</v>
      </c>
      <c t="n" r="C5" s="6">
        <v>972645</v>
      </c>
      <c t="n" r="D5" s="6">
        <v>3248181</v>
      </c>
    </row>
    <row spans="1:4" r="6">
      <c t="s" r="A6" s="4">
        <v>431</v>
      </c>
      <c t="n" r="B6" s="7">
        <v>92903</v>
      </c>
      <c t="n" r="C6" s="7">
        <v>85488</v>
      </c>
      <c t="n" r="D6" s="7">
        <v>4599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32</v>
      </c>
      <c t="s" r="B1" s="2">
        <v>1</v>
      </c>
    </row>
    <row spans="1:4" r="2">
      <c t="s" r="B2" s="2">
        <v>2</v>
      </c>
      <c t="s" r="C2" s="2">
        <v>29</v>
      </c>
      <c t="s" r="D2" s="2">
        <v>65</v>
      </c>
    </row>
    <row spans="1:4" r="3">
      <c t="s" r="A3" s="3">
        <v>186</v>
      </c>
    </row>
    <row spans="1:4" r="4">
      <c t="s" r="A4" s="4">
        <v>433</v>
      </c>
      <c t="n" r="B4" s="7">
        <v>3</v>
      </c>
    </row>
    <row spans="1:4" r="5">
      <c t="s" r="A5" s="4">
        <v>434</v>
      </c>
      <c t="n" r="B5" s="7">
        <v>15</v>
      </c>
    </row>
    <row spans="1:4" r="6">
      <c t="s" r="A6" s="4">
        <v>435</v>
      </c>
      <c t="s" r="B6" s="4">
        <v>436</v>
      </c>
      <c t="s" r="C6" s="4">
        <v>437</v>
      </c>
      <c t="s" r="D6" s="4">
        <v>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39</v>
      </c>
      <c t="s" r="B1" s="2">
        <v>1</v>
      </c>
    </row>
    <row spans="1:4" r="2">
      <c t="s" r="B2" s="2">
        <v>2</v>
      </c>
      <c t="s" r="C2" s="2">
        <v>29</v>
      </c>
      <c t="s" r="D2" s="2">
        <v>65</v>
      </c>
    </row>
    <row spans="1:4" r="3">
      <c t="s" r="A3" s="3">
        <v>440</v>
      </c>
    </row>
    <row spans="1:4" r="4">
      <c t="s" r="A4" s="4">
        <v>441</v>
      </c>
      <c t="n" r="B4" s="7">
        <v>269302023</v>
      </c>
      <c t="n" r="C4" s="7">
        <v>286242169</v>
      </c>
      <c t="n" r="D4" s="7">
        <v>244870731</v>
      </c>
    </row>
    <row spans="1:4" r="5">
      <c t="s" r="A5" s="3">
        <v>442</v>
      </c>
    </row>
    <row spans="1:4" r="6">
      <c t="s" r="A6" s="4">
        <v>443</v>
      </c>
      <c t="n" r="B6" s="6">
        <v>88891839</v>
      </c>
      <c t="n" r="C6" s="6">
        <v>96360725</v>
      </c>
      <c t="n" r="D6" s="6">
        <v>83542451</v>
      </c>
    </row>
    <row spans="1:4" r="7">
      <c t="s" r="A7" s="4">
        <v>263</v>
      </c>
    </row>
    <row spans="1:4" r="8">
      <c t="s" r="A8" s="3">
        <v>442</v>
      </c>
    </row>
    <row spans="1:4" r="9">
      <c t="s" r="A9" s="4">
        <v>444</v>
      </c>
      <c t="n" r="B9" s="6">
        <v>65979792</v>
      </c>
      <c t="n" r="C9" s="6">
        <v>75840977</v>
      </c>
      <c t="n" r="D9" s="6">
        <v>62420052</v>
      </c>
    </row>
    <row spans="1:4" r="10">
      <c t="s" r="A10" s="4">
        <v>266</v>
      </c>
    </row>
    <row spans="1:4" r="11">
      <c t="s" r="A11" s="3">
        <v>442</v>
      </c>
    </row>
    <row spans="1:4" r="12">
      <c t="s" r="A12" s="4">
        <v>444</v>
      </c>
      <c t="n" r="B12" s="6">
        <v>20621884</v>
      </c>
      <c t="n" r="C12" s="6">
        <v>19449609</v>
      </c>
      <c t="n" r="D12" s="6">
        <v>19856441</v>
      </c>
    </row>
    <row spans="1:4" r="13">
      <c t="s" r="A13" s="4">
        <v>445</v>
      </c>
    </row>
    <row spans="1:4" r="14">
      <c t="s" r="A14" s="3">
        <v>442</v>
      </c>
    </row>
    <row spans="1:4" r="15">
      <c t="s" r="A15" s="4">
        <v>444</v>
      </c>
      <c t="n" r="B15" s="6">
        <v>2290163</v>
      </c>
      <c t="n" r="C15" s="6">
        <v>1070139</v>
      </c>
      <c t="n" r="D15" s="6">
        <v>1265958</v>
      </c>
    </row>
    <row spans="1:4" r="16">
      <c t="s" r="A16" s="4">
        <v>263</v>
      </c>
    </row>
    <row spans="1:4" r="17">
      <c t="s" r="A17" s="3">
        <v>440</v>
      </c>
    </row>
    <row spans="1:4" r="18">
      <c t="s" r="A18" s="4">
        <v>446</v>
      </c>
      <c t="n" r="B18" s="6">
        <v>206072657</v>
      </c>
      <c t="n" r="C18" s="6">
        <v>233898250</v>
      </c>
      <c t="n" r="D18" s="6">
        <v>192901438</v>
      </c>
    </row>
    <row spans="1:4" r="19">
      <c t="s" r="A19" s="4">
        <v>266</v>
      </c>
    </row>
    <row spans="1:4" r="20">
      <c t="s" r="A20" s="3">
        <v>440</v>
      </c>
    </row>
    <row spans="1:4" r="21">
      <c t="s" r="A21" s="4">
        <v>446</v>
      </c>
      <c t="n" r="B21" s="6">
        <v>45808705</v>
      </c>
      <c t="n" r="C21" s="6">
        <v>44347775</v>
      </c>
      <c t="n" r="D21" s="6">
        <v>43092829</v>
      </c>
    </row>
    <row spans="1:4" r="22">
      <c t="s" r="A22" s="4">
        <v>445</v>
      </c>
    </row>
    <row spans="1:4" r="23">
      <c t="s" r="A23" s="3">
        <v>440</v>
      </c>
    </row>
    <row spans="1:4" r="24">
      <c t="s" r="A24" s="4">
        <v>446</v>
      </c>
      <c t="n" r="B24" s="7">
        <v>17420661</v>
      </c>
      <c t="n" r="C24" s="7">
        <v>7996144</v>
      </c>
      <c t="n" r="D24" s="7">
        <v>88764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47</v>
      </c>
      <c t="s" r="B1" s="2">
        <v>1</v>
      </c>
    </row>
    <row spans="1:4" r="2">
      <c t="s" r="B2" s="2">
        <v>2</v>
      </c>
      <c t="s" r="C2" s="2">
        <v>29</v>
      </c>
      <c t="s" r="D2" s="2">
        <v>65</v>
      </c>
    </row>
    <row spans="1:4" r="3">
      <c t="s" r="A3" s="3">
        <v>448</v>
      </c>
    </row>
    <row spans="1:4" r="4">
      <c t="s" r="A4" s="4">
        <v>449</v>
      </c>
      <c t="n" r="B4" s="7">
        <v>269302023</v>
      </c>
      <c t="n" r="C4" s="7">
        <v>286242169</v>
      </c>
      <c t="n" r="D4" s="7">
        <v>244870731</v>
      </c>
    </row>
    <row spans="1:4" r="5">
      <c t="s" r="A5" s="4">
        <v>450</v>
      </c>
      <c t="s" r="B5" s="4">
        <v>451</v>
      </c>
      <c t="s" r="C5" s="4">
        <v>451</v>
      </c>
      <c t="s" r="D5" s="4">
        <v>451</v>
      </c>
    </row>
    <row spans="1:4" r="6">
      <c t="s" r="A6" s="4">
        <v>452</v>
      </c>
    </row>
    <row spans="1:4" r="7">
      <c t="s" r="A7" s="3">
        <v>448</v>
      </c>
    </row>
    <row spans="1:4" r="8">
      <c t="s" r="A8" s="4">
        <v>449</v>
      </c>
      <c t="n" r="B8" s="7">
        <v>120422188</v>
      </c>
      <c t="n" r="C8" s="7">
        <v>131510217</v>
      </c>
      <c t="n" r="D8" s="7">
        <v>123131787</v>
      </c>
    </row>
    <row spans="1:4" r="9">
      <c t="s" r="A9" s="4">
        <v>450</v>
      </c>
      <c t="s" r="B9" s="4">
        <v>453</v>
      </c>
      <c t="s" r="C9" s="4">
        <v>454</v>
      </c>
      <c t="s" r="D9" s="4">
        <v>455</v>
      </c>
    </row>
    <row spans="1:4" r="10">
      <c t="s" r="A10" s="4">
        <v>456</v>
      </c>
    </row>
    <row spans="1:4" r="11">
      <c t="s" r="A11" s="3">
        <v>448</v>
      </c>
    </row>
    <row spans="1:4" r="12">
      <c t="s" r="A12" s="4">
        <v>449</v>
      </c>
      <c t="n" r="B12" s="7">
        <v>43435734</v>
      </c>
      <c t="n" r="C12" s="7">
        <v>45475880</v>
      </c>
      <c t="n" r="D12" s="7">
        <v>36998504</v>
      </c>
    </row>
    <row spans="1:4" r="13">
      <c t="s" r="A13" s="4">
        <v>450</v>
      </c>
      <c t="s" r="B13" s="4">
        <v>457</v>
      </c>
      <c t="s" r="C13" s="4">
        <v>458</v>
      </c>
      <c t="s" r="D13" s="4">
        <v>459</v>
      </c>
    </row>
    <row spans="1:4" r="14">
      <c t="s" r="A14" s="4">
        <v>460</v>
      </c>
    </row>
    <row spans="1:4" r="15">
      <c t="s" r="A15" s="3">
        <v>448</v>
      </c>
    </row>
    <row spans="1:4" r="16">
      <c t="s" r="A16" s="4">
        <v>449</v>
      </c>
      <c t="n" r="B16" s="7">
        <v>33341424</v>
      </c>
      <c t="n" r="C16" s="7">
        <v>38174738</v>
      </c>
      <c t="n" r="D16" s="7">
        <v>33517114</v>
      </c>
    </row>
    <row spans="1:4" r="17">
      <c t="s" r="A17" s="4">
        <v>450</v>
      </c>
      <c t="s" r="B17" s="4">
        <v>461</v>
      </c>
      <c t="s" r="C17" s="4">
        <v>462</v>
      </c>
      <c t="s" r="D17" s="4">
        <v>463</v>
      </c>
    </row>
    <row spans="1:4" r="18">
      <c t="s" r="A18" s="4">
        <v>464</v>
      </c>
    </row>
    <row spans="1:4" r="19">
      <c t="s" r="A19" s="3">
        <v>448</v>
      </c>
    </row>
    <row spans="1:4" r="20">
      <c t="s" r="A20" s="4">
        <v>449</v>
      </c>
      <c t="n" r="B20" s="7">
        <v>23370822</v>
      </c>
      <c t="n" r="C20" s="7">
        <v>25823220</v>
      </c>
      <c t="n" r="D20" s="7">
        <v>10599879</v>
      </c>
    </row>
    <row spans="1:4" r="21">
      <c t="s" r="A21" s="4">
        <v>450</v>
      </c>
      <c t="s" r="B21" s="4">
        <v>465</v>
      </c>
      <c t="s" r="C21" s="4">
        <v>466</v>
      </c>
      <c t="s" r="D21" s="4">
        <v>467</v>
      </c>
    </row>
    <row spans="1:4" r="22">
      <c t="s" r="A22" s="4">
        <v>468</v>
      </c>
    </row>
    <row spans="1:4" r="23">
      <c t="s" r="A23" s="3">
        <v>448</v>
      </c>
    </row>
    <row spans="1:4" r="24">
      <c t="s" r="A24" s="4">
        <v>449</v>
      </c>
      <c t="n" r="B24" s="7">
        <v>20688005</v>
      </c>
      <c t="n" r="C24" s="7">
        <v>24606151</v>
      </c>
      <c t="n" r="D24" s="7">
        <v>20194524</v>
      </c>
    </row>
    <row spans="1:4" r="25">
      <c t="s" r="A25" s="4">
        <v>450</v>
      </c>
      <c t="s" r="B25" s="4">
        <v>469</v>
      </c>
      <c t="s" r="C25" s="4">
        <v>470</v>
      </c>
      <c t="s" r="D25" s="4">
        <v>471</v>
      </c>
    </row>
    <row spans="1:4" r="26">
      <c t="s" r="A26" s="4">
        <v>445</v>
      </c>
    </row>
    <row spans="1:4" r="27">
      <c t="s" r="A27" s="3">
        <v>448</v>
      </c>
    </row>
    <row spans="1:4" r="28">
      <c t="s" r="A28" s="4">
        <v>449</v>
      </c>
      <c t="n" r="B28" s="7">
        <v>17420661</v>
      </c>
      <c t="n" r="C28" s="7">
        <v>7996144</v>
      </c>
      <c t="n" r="D28" s="7">
        <v>8876464</v>
      </c>
    </row>
    <row spans="1:4" r="29">
      <c t="s" r="A29" s="4">
        <v>450</v>
      </c>
      <c t="s" r="B29" s="4">
        <v>472</v>
      </c>
      <c t="s" r="C29" s="4">
        <v>473</v>
      </c>
      <c t="s" r="D29" s="4">
        <v>474</v>
      </c>
    </row>
    <row spans="1:4" r="30">
      <c t="s" r="A30" s="4">
        <v>475</v>
      </c>
    </row>
    <row spans="1:4" r="31">
      <c t="s" r="A31" s="3">
        <v>448</v>
      </c>
    </row>
    <row spans="1:4" r="32">
      <c t="s" r="A32" s="4">
        <v>449</v>
      </c>
      <c t="n" r="B32" s="7">
        <v>5662277</v>
      </c>
      <c t="n" r="C32" s="7">
        <v>7471005</v>
      </c>
      <c t="n" r="D32" s="7">
        <v>6676075</v>
      </c>
    </row>
    <row spans="1:4" r="33">
      <c t="s" r="A33" s="4">
        <v>450</v>
      </c>
      <c t="s" r="B33" s="4">
        <v>476</v>
      </c>
      <c t="s" r="C33" s="4">
        <v>477</v>
      </c>
      <c t="s" r="D33" s="4">
        <v>478</v>
      </c>
    </row>
    <row spans="1:4" r="34">
      <c t="s" r="A34" s="4">
        <v>479</v>
      </c>
    </row>
    <row spans="1:4" r="35">
      <c t="s" r="A35" s="3">
        <v>448</v>
      </c>
    </row>
    <row spans="1:4" r="36">
      <c t="s" r="A36" s="4">
        <v>449</v>
      </c>
      <c t="n" r="B36" s="7">
        <v>4155137</v>
      </c>
      <c t="n" r="C36" s="7">
        <v>4100128</v>
      </c>
      <c t="n" r="D36" s="7">
        <v>4454968</v>
      </c>
    </row>
    <row spans="1:4" r="37">
      <c t="s" r="A37" s="4">
        <v>450</v>
      </c>
      <c t="s" r="B37" s="4">
        <v>480</v>
      </c>
      <c t="s" r="C37" s="4">
        <v>481</v>
      </c>
      <c t="s" r="D37" s="4">
        <v>482</v>
      </c>
    </row>
    <row spans="1:4" r="38">
      <c t="s" r="A38" s="4">
        <v>483</v>
      </c>
    </row>
    <row spans="1:4" r="39">
      <c t="s" r="A39" s="3">
        <v>448</v>
      </c>
    </row>
    <row spans="1:4" r="40">
      <c t="s" r="A40" s="4">
        <v>449</v>
      </c>
      <c t="n" r="B40" s="7">
        <v>805775</v>
      </c>
      <c t="n" r="C40" s="7">
        <v>1084686</v>
      </c>
      <c t="n" r="D40" s="7">
        <v>421416</v>
      </c>
    </row>
    <row spans="1:4" r="41">
      <c t="s" r="A41" s="4">
        <v>450</v>
      </c>
      <c t="s" r="B41" s="4">
        <v>484</v>
      </c>
      <c t="s" r="C41" s="4">
        <v>485</v>
      </c>
      <c t="s" r="D41" s="4">
        <v>4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7</v>
      </c>
      <c t="s" r="B1" s="2">
        <v>488</v>
      </c>
      <c t="s" r="J1" s="2">
        <v>1</v>
      </c>
    </row>
    <row spans="1:12" r="2">
      <c t="s" r="B2" s="2">
        <v>2</v>
      </c>
      <c t="s" r="C2" s="2">
        <v>489</v>
      </c>
      <c t="s" r="D2" s="2">
        <v>490</v>
      </c>
      <c t="s" r="E2" s="2">
        <v>491</v>
      </c>
      <c t="s" r="F2" s="2">
        <v>29</v>
      </c>
      <c t="s" r="G2" s="2">
        <v>492</v>
      </c>
      <c t="s" r="H2" s="2">
        <v>493</v>
      </c>
      <c t="s" r="I2" s="2">
        <v>494</v>
      </c>
      <c t="s" r="J2" s="2">
        <v>2</v>
      </c>
      <c t="s" r="K2" s="2">
        <v>29</v>
      </c>
      <c t="s" r="L2" s="2">
        <v>65</v>
      </c>
    </row>
    <row spans="1:12" r="3">
      <c t="n" r="A3" s="11">
        <v>2015</v>
      </c>
    </row>
    <row spans="1:12" r="4">
      <c t="s" r="A4" s="4">
        <v>495</v>
      </c>
      <c t="n" r="B4" s="7">
        <v>65266028</v>
      </c>
      <c t="n" r="C4" s="7">
        <v>70001496</v>
      </c>
      <c t="n" r="D4" s="7">
        <v>68583196</v>
      </c>
      <c t="n" r="E4" s="7">
        <v>65451303</v>
      </c>
      <c t="n" r="F4" s="7">
        <v>78906687</v>
      </c>
      <c t="n" r="G4" s="7">
        <v>72729678</v>
      </c>
      <c t="n" r="H4" s="7">
        <v>68822520</v>
      </c>
      <c t="n" r="I4" s="7">
        <v>65783284</v>
      </c>
      <c t="n" r="J4" s="7">
        <v>269302023</v>
      </c>
      <c t="n" r="K4" s="7">
        <v>286242169</v>
      </c>
      <c t="n" r="L4" s="7">
        <v>244870731</v>
      </c>
    </row>
    <row spans="1:12" r="5">
      <c t="s" r="A5" s="4">
        <v>496</v>
      </c>
      <c t="n" r="B5" s="6">
        <v>22154419</v>
      </c>
      <c t="n" r="C5" s="6">
        <v>22117477</v>
      </c>
      <c t="n" r="D5" s="6">
        <v>22648633</v>
      </c>
      <c t="n" r="E5" s="6">
        <v>21971310</v>
      </c>
      <c t="n" r="F5" s="6">
        <v>27648122</v>
      </c>
      <c t="n" r="G5" s="6">
        <v>24273792</v>
      </c>
      <c t="n" r="H5" s="6">
        <v>22585662</v>
      </c>
      <c t="n" r="I5" s="6">
        <v>21853149</v>
      </c>
      <c t="n" r="J5" s="6">
        <v>88891839</v>
      </c>
      <c t="n" r="K5" s="6">
        <v>96360725</v>
      </c>
      <c t="n" r="L5" s="6">
        <v>83542451</v>
      </c>
    </row>
    <row spans="1:12" r="6">
      <c t="s" r="A6" s="4">
        <v>96</v>
      </c>
      <c t="n" r="B6" s="6">
        <v>1382870</v>
      </c>
      <c t="n" r="C6" s="6">
        <v>1803667</v>
      </c>
      <c t="n" r="D6" s="6">
        <v>2002673</v>
      </c>
      <c t="n" r="E6" s="6">
        <v>1413947</v>
      </c>
      <c t="n" r="F6" s="6">
        <v>4471542</v>
      </c>
      <c t="n" r="G6" s="6">
        <v>3138507</v>
      </c>
      <c t="n" r="H6" s="6">
        <v>1511461</v>
      </c>
      <c t="n" r="I6" s="6">
        <v>723788</v>
      </c>
      <c t="n" r="J6" s="6">
        <v>6603157</v>
      </c>
      <c t="n" r="K6" s="6">
        <v>9845298</v>
      </c>
      <c t="n" r="L6" s="7">
        <v>7372756</v>
      </c>
    </row>
    <row spans="1:12" r="7">
      <c t="s" r="A7" s="4">
        <v>497</v>
      </c>
      <c t="n" r="B7" s="7">
        <v>832401</v>
      </c>
      <c t="n" r="C7" s="7">
        <v>832073</v>
      </c>
      <c t="n" r="D7" s="7">
        <v>831827</v>
      </c>
      <c t="n" r="E7" s="7">
        <v>755953</v>
      </c>
      <c t="n" r="F7" s="7">
        <v>755012</v>
      </c>
      <c t="n" r="G7" s="7">
        <v>754665</v>
      </c>
      <c t="n" r="H7" s="7">
        <v>754321</v>
      </c>
      <c t="n" r="I7" s="7">
        <v>753981</v>
      </c>
      <c t="n" r="J7" s="7">
        <v>3252254</v>
      </c>
      <c t="n" r="K7" s="7">
        <v>3017979</v>
      </c>
    </row>
    <row spans="1:12" r="8">
      <c t="s" r="A8" s="3">
        <v>498</v>
      </c>
    </row>
    <row spans="1:12" r="9">
      <c t="s" r="A9" s="4">
        <v>83</v>
      </c>
      <c t="n" r="B9" s="8">
        <v>0.18</v>
      </c>
      <c t="n" r="C9" s="8">
        <v>0.24</v>
      </c>
      <c t="n" r="D9" s="8">
        <v>0.26</v>
      </c>
      <c t="n" r="E9" s="8">
        <v>0.19</v>
      </c>
      <c t="n" r="F9" s="8">
        <v>0.59</v>
      </c>
      <c t="n" r="G9" s="8">
        <v>0.42</v>
      </c>
      <c t="n" r="H9" s="8">
        <v>0.2</v>
      </c>
      <c t="n" r="I9" s="8">
        <v>0.1</v>
      </c>
      <c t="n" r="J9" s="8">
        <v>0.87</v>
      </c>
      <c t="n" r="K9" s="8">
        <v>1.3</v>
      </c>
      <c t="n" r="L9" s="8">
        <v>0.98</v>
      </c>
    </row>
    <row spans="1:12" r="10">
      <c t="s" r="A10" s="4">
        <v>84</v>
      </c>
      <c t="n" r="B10" s="8">
        <v>0.18</v>
      </c>
      <c t="n" r="C10" s="8">
        <v>0.24</v>
      </c>
      <c t="n" r="D10" s="8">
        <v>0.26</v>
      </c>
      <c t="n" r="E10" s="8">
        <v>0.19</v>
      </c>
      <c t="n" r="F10" s="8">
        <v>0.59</v>
      </c>
      <c t="n" r="G10" s="8">
        <v>0.42</v>
      </c>
      <c t="n" r="H10" s="8">
        <v>0.2</v>
      </c>
      <c t="n" r="I10" s="8">
        <v>0.1</v>
      </c>
      <c t="n" r="J10" s="8">
        <v>0.87</v>
      </c>
      <c t="n" r="K10" s="8">
        <v>1.3</v>
      </c>
      <c t="n" r="L10" s="8">
        <v>0.9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99</v>
      </c>
      <c t="s" r="B1" s="2">
        <v>355</v>
      </c>
      <c t="s" r="C1" s="2">
        <v>1</v>
      </c>
    </row>
    <row spans="1:5" r="2">
      <c t="s" r="B2" s="2">
        <v>65</v>
      </c>
      <c t="s" r="C2" s="2">
        <v>2</v>
      </c>
      <c t="s" r="D2" s="2">
        <v>29</v>
      </c>
      <c t="s" r="E2" s="2">
        <v>65</v>
      </c>
    </row>
    <row spans="1:5" r="3">
      <c t="s" r="A3" s="3">
        <v>194</v>
      </c>
    </row>
    <row spans="1:5" r="4">
      <c t="s" r="A4" s="4">
        <v>500</v>
      </c>
      <c t="n" r="B4" s="7">
        <v>8722843</v>
      </c>
      <c t="n" r="E4" s="7">
        <v>8722843</v>
      </c>
    </row>
    <row spans="1:5" r="5">
      <c t="s" r="A5" s="4">
        <v>501</v>
      </c>
      <c t="n" r="B5" s="7">
        <v>172418</v>
      </c>
      <c t="n" r="C5" s="7">
        <v>78402079</v>
      </c>
      <c t="n" r="D5" s="7">
        <v>80597934</v>
      </c>
      <c t="n" r="E5" s="6">
        <v>72523735</v>
      </c>
    </row>
    <row spans="1:5" r="6">
      <c t="s" r="A6" s="4">
        <v>502</v>
      </c>
      <c t="n" r="E6" s="7">
        <v>1172047</v>
      </c>
    </row>
    <row spans="1:5" r="7">
      <c t="s" r="A7" s="4">
        <v>503</v>
      </c>
      <c t="n" r="C7" s="7">
        <v>13600000</v>
      </c>
      <c t="n" r="D7" s="7">
        <v>161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04</v>
      </c>
      <c t="s" r="B1" s="2">
        <v>1</v>
      </c>
    </row>
    <row spans="1:2" r="2">
      <c t="s" r="B2" s="2">
        <v>505</v>
      </c>
    </row>
    <row spans="1:2" r="3">
      <c t="s" r="A3" s="3">
        <v>506</v>
      </c>
    </row>
    <row spans="1:2" r="4">
      <c t="s" r="A4" s="4">
        <v>507</v>
      </c>
      <c t="n" r="B4" s="7">
        <v>503072</v>
      </c>
    </row>
    <row spans="1:2" r="5">
      <c t="s" r="A5" s="4">
        <v>508</v>
      </c>
      <c t="n" r="B5" s="6">
        <v>187585</v>
      </c>
    </row>
    <row spans="1:2" r="6">
      <c t="s" r="A6" s="4">
        <v>509</v>
      </c>
      <c t="n" r="B6" s="6">
        <v>37561</v>
      </c>
    </row>
    <row spans="1:2" r="7">
      <c t="s" r="A7" s="4">
        <v>98</v>
      </c>
      <c t="n" r="B7" s="6">
        <v>290800</v>
      </c>
    </row>
    <row spans="1:2" r="8">
      <c t="s" r="A8" s="4">
        <v>510</v>
      </c>
      <c t="n" r="B8" s="6">
        <v>86726</v>
      </c>
    </row>
    <row spans="1:2" r="9">
      <c t="s" r="A9" s="4">
        <v>511</v>
      </c>
      <c t="n" r="B9" s="6">
        <v>66303</v>
      </c>
    </row>
    <row spans="1:2" r="10">
      <c t="s" r="A10" s="4">
        <v>512</v>
      </c>
      <c t="n" r="B10" s="7">
        <v>11720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29</v>
      </c>
      <c t="s" r="D2" s="2">
        <v>65</v>
      </c>
    </row>
    <row spans="1:4" r="3">
      <c t="s" r="A3" s="3">
        <v>109</v>
      </c>
    </row>
    <row spans="1:4" r="4">
      <c t="s" r="A4" s="4">
        <v>96</v>
      </c>
      <c t="n" r="B4" s="7">
        <v>6603157</v>
      </c>
      <c t="n" r="C4" s="7">
        <v>9845298</v>
      </c>
      <c t="n" r="D4" s="7">
        <v>7372756</v>
      </c>
    </row>
    <row spans="1:4" r="5">
      <c t="s" r="A5" s="3">
        <v>110</v>
      </c>
    </row>
    <row spans="1:4" r="6">
      <c t="s" r="A6" s="4">
        <v>111</v>
      </c>
      <c t="n" r="B6" s="6">
        <v>7188123</v>
      </c>
      <c t="n" r="C6" s="6">
        <v>6941905</v>
      </c>
      <c t="n" r="D6" s="6">
        <v>6264246</v>
      </c>
    </row>
    <row spans="1:4" r="7">
      <c t="s" r="A7" s="4">
        <v>36</v>
      </c>
      <c t="n" r="B7" s="6">
        <v>332650</v>
      </c>
      <c t="n" r="C7" s="6">
        <v>989473</v>
      </c>
      <c t="n" r="D7" s="6">
        <v>750363</v>
      </c>
    </row>
    <row spans="1:4" r="8">
      <c t="s" r="A8" s="4">
        <v>112</v>
      </c>
      <c t="n" r="B8" s="6">
        <v>19500</v>
      </c>
      <c t="n" r="C8" s="6">
        <v>138056</v>
      </c>
      <c t="n" r="D8" s="6">
        <v>52293</v>
      </c>
    </row>
    <row spans="1:4" r="9">
      <c t="s" r="A9" s="4">
        <v>113</v>
      </c>
      <c t="n" r="D9" s="6">
        <v>-601975</v>
      </c>
    </row>
    <row spans="1:4" r="10">
      <c t="s" r="A10" s="4">
        <v>98</v>
      </c>
      <c t="n" r="B10" s="6">
        <v>412978</v>
      </c>
      <c t="n" r="C10" s="6">
        <v>307102</v>
      </c>
      <c t="n" r="D10" s="6">
        <v>458800</v>
      </c>
    </row>
    <row spans="1:4" r="11">
      <c t="s" r="A11" s="3">
        <v>114</v>
      </c>
    </row>
    <row spans="1:4" r="12">
      <c t="s" r="A12" s="4">
        <v>115</v>
      </c>
      <c t="n" r="B12" s="6">
        <v>11150897</v>
      </c>
      <c t="n" r="C12" s="6">
        <v>-6888027</v>
      </c>
      <c t="n" r="D12" s="6">
        <v>-3182751</v>
      </c>
    </row>
    <row spans="1:4" r="13">
      <c t="s" r="A13" s="4">
        <v>34</v>
      </c>
      <c t="n" r="B13" s="6">
        <v>8245983</v>
      </c>
      <c t="n" r="C13" s="6">
        <v>-7065372</v>
      </c>
      <c t="n" r="D13" s="6">
        <v>-9813065</v>
      </c>
    </row>
    <row spans="1:4" r="14">
      <c t="s" r="A14" s="4">
        <v>35</v>
      </c>
      <c t="n" r="B14" s="6">
        <v>-128699</v>
      </c>
      <c t="n" r="C14" s="6">
        <v>242228</v>
      </c>
      <c t="n" r="D14" s="6">
        <v>-242228</v>
      </c>
    </row>
    <row spans="1:4" r="15">
      <c t="s" r="A15" s="4">
        <v>116</v>
      </c>
      <c t="n" r="B15" s="6">
        <v>22925</v>
      </c>
      <c t="n" r="C15" s="6">
        <v>-24035</v>
      </c>
      <c t="n" r="D15" s="6">
        <v>-319340</v>
      </c>
    </row>
    <row spans="1:4" r="16">
      <c t="s" r="A16" s="4">
        <v>117</v>
      </c>
      <c t="n" r="B16" s="6">
        <v>40678</v>
      </c>
      <c t="n" r="C16" s="6">
        <v>109208</v>
      </c>
      <c t="n" r="D16" s="6">
        <v>68214</v>
      </c>
    </row>
    <row spans="1:4" r="17">
      <c t="s" r="A17" s="4">
        <v>44</v>
      </c>
      <c t="n" r="B17" s="6">
        <v>-6004991</v>
      </c>
      <c t="n" r="C17" s="6">
        <v>4004111</v>
      </c>
      <c t="n" r="D17" s="6">
        <v>-4779055</v>
      </c>
    </row>
    <row spans="1:4" r="18">
      <c t="s" r="A18" s="4">
        <v>118</v>
      </c>
      <c t="n" r="B18" s="6">
        <v>-4640636</v>
      </c>
      <c t="n" r="C18" s="6">
        <v>4380101</v>
      </c>
      <c t="n" r="D18" s="6">
        <v>1518524</v>
      </c>
    </row>
    <row spans="1:4" r="19">
      <c t="s" r="A19" s="4">
        <v>119</v>
      </c>
      <c t="n" r="B19" s="6">
        <v>23242565</v>
      </c>
      <c t="n" r="C19" s="6">
        <v>12980048</v>
      </c>
      <c t="n" r="D19" s="6">
        <v>-2453218</v>
      </c>
    </row>
    <row spans="1:4" r="20">
      <c t="s" r="A20" s="3">
        <v>120</v>
      </c>
    </row>
    <row spans="1:4" r="21">
      <c t="s" r="A21" s="4">
        <v>121</v>
      </c>
      <c t="n" r="B21" s="6">
        <v>-8654642</v>
      </c>
      <c t="n" r="C21" s="6">
        <v>-7442086</v>
      </c>
      <c t="n" r="D21" s="6">
        <v>-7717102</v>
      </c>
    </row>
    <row spans="1:4" r="22">
      <c t="s" r="A22" s="4">
        <v>122</v>
      </c>
      <c t="n" r="B22" s="6">
        <v>17495</v>
      </c>
      <c t="n" r="C22" s="6">
        <v>63012</v>
      </c>
      <c t="n" r="D22" s="6">
        <v>47625</v>
      </c>
    </row>
    <row spans="1:4" r="23">
      <c t="s" r="A23" s="4">
        <v>123</v>
      </c>
      <c t="n" r="D23" s="6">
        <v>-2229000</v>
      </c>
    </row>
    <row spans="1:4" r="24">
      <c t="s" r="A24" s="4">
        <v>124</v>
      </c>
      <c t="n" r="B24" s="6">
        <v>-1176</v>
      </c>
      <c t="n" r="C24" s="6">
        <v>-9446</v>
      </c>
      <c t="n" r="D24" s="6">
        <v>-68452</v>
      </c>
    </row>
    <row spans="1:4" r="25">
      <c t="s" r="A25" s="4">
        <v>125</v>
      </c>
      <c t="n" r="B25" s="6">
        <v>-8638323</v>
      </c>
      <c t="n" r="C25" s="6">
        <v>-7388520</v>
      </c>
      <c t="n" r="D25" s="6">
        <v>-9966929</v>
      </c>
    </row>
    <row spans="1:4" r="26">
      <c t="s" r="A26" s="3">
        <v>126</v>
      </c>
    </row>
    <row spans="1:4" r="27">
      <c t="s" r="A27" s="4">
        <v>127</v>
      </c>
      <c t="n" r="B27" s="6">
        <v>68423672</v>
      </c>
      <c t="n" r="C27" s="6">
        <v>75190968</v>
      </c>
      <c t="n" r="D27" s="6">
        <v>78622969</v>
      </c>
    </row>
    <row spans="1:4" r="28">
      <c t="s" r="A28" s="4">
        <v>128</v>
      </c>
      <c t="n" r="B28" s="6">
        <v>-80993956</v>
      </c>
      <c t="n" r="C28" s="6">
        <v>-77308793</v>
      </c>
      <c t="n" r="D28" s="6">
        <v>-63696111</v>
      </c>
    </row>
    <row spans="1:4" r="29">
      <c t="s" r="A29" s="4">
        <v>129</v>
      </c>
      <c t="n" r="C29" s="6">
        <v>-54647</v>
      </c>
      <c t="n" r="D29" s="6">
        <v>-58738</v>
      </c>
    </row>
    <row spans="1:4" r="30">
      <c t="s" r="A30" s="4">
        <v>130</v>
      </c>
      <c t="n" r="B30" s="6">
        <v>8742</v>
      </c>
    </row>
    <row spans="1:4" r="31">
      <c t="s" r="A31" s="4">
        <v>131</v>
      </c>
      <c t="n" r="B31" s="6">
        <v>-3252254</v>
      </c>
      <c t="n" r="C31" s="6">
        <v>-3017979</v>
      </c>
      <c t="n" r="D31" s="6">
        <v>-2254935</v>
      </c>
    </row>
    <row spans="1:4" r="32">
      <c t="s" r="A32" s="4">
        <v>132</v>
      </c>
      <c t="n" r="B32" s="6">
        <v>-15813796</v>
      </c>
      <c t="n" r="C32" s="6">
        <v>-5190451</v>
      </c>
      <c t="n" r="D32" s="6">
        <v>12613185</v>
      </c>
    </row>
    <row spans="1:4" r="33">
      <c t="s" r="A33" s="4">
        <v>133</v>
      </c>
      <c t="n" r="B33" s="6">
        <v>-1209554</v>
      </c>
      <c t="n" r="C33" s="6">
        <v>401077</v>
      </c>
      <c t="n" r="D33" s="6">
        <v>193038</v>
      </c>
    </row>
    <row spans="1:4" r="34">
      <c t="s" r="A34" s="3">
        <v>134</v>
      </c>
    </row>
    <row spans="1:4" r="35">
      <c t="s" r="A35" s="4">
        <v>135</v>
      </c>
      <c t="n" r="B35" s="6">
        <v>4616694</v>
      </c>
      <c t="n" r="C35" s="6">
        <v>4215617</v>
      </c>
      <c t="n" r="D35" s="6">
        <v>4022579</v>
      </c>
    </row>
    <row spans="1:4" r="36">
      <c t="s" r="A36" s="4">
        <v>136</v>
      </c>
      <c t="n" r="B36" s="7">
        <v>3407140</v>
      </c>
      <c t="n" r="C36" s="7">
        <v>4616694</v>
      </c>
      <c t="n" r="D36" s="7">
        <v>42156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r="A1" s="1">
        <v>513</v>
      </c>
      <c t="s" r="B1" s="2">
        <v>1</v>
      </c>
    </row>
    <row spans="1:2" r="2">
      <c t="s" r="B2" s="2">
        <v>505</v>
      </c>
    </row>
    <row spans="1:2" r="3">
      <c t="s" r="A3" s="3">
        <v>514</v>
      </c>
    </row>
    <row spans="1:2" r="4">
      <c t="s" r="A4" s="4">
        <v>515</v>
      </c>
      <c t="n" r="B4" s="7">
        <v>2229000</v>
      </c>
    </row>
    <row spans="1:2" r="5">
      <c t="s" r="A5" s="3">
        <v>516</v>
      </c>
    </row>
    <row spans="1:2" r="6">
      <c t="s" r="A6" s="4">
        <v>517</v>
      </c>
      <c t="n" r="B6" s="6">
        <v>-1081764</v>
      </c>
    </row>
    <row spans="1:2" r="7">
      <c t="s" r="A7" s="4">
        <v>34</v>
      </c>
      <c t="n" r="B7" s="6">
        <v>-1162360</v>
      </c>
    </row>
    <row spans="1:2" r="8">
      <c t="s" r="A8" s="4">
        <v>518</v>
      </c>
      <c t="n" r="B8" s="6">
        <v>-82339</v>
      </c>
    </row>
    <row spans="1:2" r="9">
      <c t="s" r="A9" s="4">
        <v>519</v>
      </c>
      <c t="n" r="B9" s="6">
        <v>-698355</v>
      </c>
    </row>
    <row spans="1:2" r="10">
      <c t="s" r="A10" s="4">
        <v>264</v>
      </c>
      <c t="n" r="B10" s="6">
        <v>-5100000</v>
      </c>
    </row>
    <row spans="1:2" r="11">
      <c t="s" r="A11" s="4">
        <v>520</v>
      </c>
      <c t="n" r="B11" s="6">
        <v>-1200000</v>
      </c>
    </row>
    <row spans="1:2" r="12">
      <c t="s" r="A12" s="4">
        <v>521</v>
      </c>
      <c t="n" r="B12" s="6">
        <v>-9324818</v>
      </c>
    </row>
    <row spans="1:2" r="13">
      <c t="s" r="A13" s="4">
        <v>44</v>
      </c>
      <c t="n" r="B13" s="6">
        <v>6493843</v>
      </c>
    </row>
    <row spans="1:2" r="14">
      <c t="s" r="A14" s="4">
        <v>522</v>
      </c>
      <c t="n" r="B14" s="7">
        <v>-6019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SUMMARY OF SIGNIFICANT ACCOU</vt:lpstr>
      <vt:lpstr>2. INVENTORIES</vt:lpstr>
      <vt:lpstr>3. IDENTIFIED INTANGIBLE ASSETS</vt:lpstr>
      <vt:lpstr>4. OTHER ASSETS</vt:lpstr>
      <vt:lpstr>5. FIXED ASSETS</vt:lpstr>
      <vt:lpstr>6. LONG-TERM DEBT</vt:lpstr>
      <vt:lpstr>7. OPERATING LEASES</vt:lpstr>
      <vt:lpstr>8. RETIREMENT PLANS</vt:lpstr>
      <vt:lpstr>9. INCOME TAXES</vt:lpstr>
      <vt:lpstr>10. COMMITMENTS AND CONTINGENCI</vt:lpstr>
      <vt:lpstr>11. CAPITAL STOCK AND STOCK BAS</vt:lpstr>
      <vt:lpstr>12. SUPPLEMENTAL CASH FLOW INFO</vt:lpstr>
      <vt:lpstr>13. SEGMENT INFORMATION</vt:lpstr>
      <vt:lpstr>14. QUARTERLY RESULTS OF OPERAT</vt:lpstr>
      <vt:lpstr>15. ACQUISITION OF CREATIVE REC</vt:lpstr>
      <vt:lpstr>1. SUMMARY OF SIGNIFICANT ACC22</vt:lpstr>
      <vt:lpstr>2. INVENTORIES (Tables)</vt:lpstr>
      <vt:lpstr>3. IDENTIFIED INTANGIBLE ASSE24</vt:lpstr>
      <vt:lpstr>4. OTHER ASSETS (Tables)</vt:lpstr>
      <vt:lpstr>5. FIXED ASSETS (Tables)</vt:lpstr>
      <vt:lpstr>7. OPERATING LEASES (Tables)</vt:lpstr>
      <vt:lpstr>9. INCOME TAXES (Tables)</vt:lpstr>
      <vt:lpstr>11. CAPITAL STOCK AND STOCK B29</vt:lpstr>
      <vt:lpstr>12. SUPPLEMENTAL CASH FLOW IN30</vt:lpstr>
      <vt:lpstr>13. SEGMENT INFORMATION (Tables</vt:lpstr>
      <vt:lpstr>14. QUARTERLY RESULTS OF OPER32</vt:lpstr>
      <vt:lpstr>15. ACQUISITION OF CREATIVE R33</vt:lpstr>
      <vt:lpstr>1. SUMMARY OF SIGNIFICANT ACC34</vt:lpstr>
      <vt:lpstr>1.  SUMMARY OF SIGNIFICANT ACCO</vt:lpstr>
      <vt:lpstr>2.  INVENTORIES (Details) - Inv</vt:lpstr>
      <vt:lpstr>3. IDENTIFIED INTANGIBLE ASSE37</vt:lpstr>
      <vt:lpstr>3.  IDENTIFIED INTANGIBLE ASSET</vt:lpstr>
      <vt:lpstr>4.  OTHER ASSETS (Details) - Ot</vt:lpstr>
      <vt:lpstr>5. FIXED ASSETS (Details)</vt:lpstr>
      <vt:lpstr>5.  FIXED ASSETS (Details) - Fi</vt:lpstr>
      <vt:lpstr>6. LONG-TERM DEBT (Details)</vt:lpstr>
      <vt:lpstr>7. OPERATING LEASES (Details)</vt:lpstr>
      <vt:lpstr>7.  OPERATING LEASES (Details) </vt:lpstr>
      <vt:lpstr>8. RETIREMENT PLANS (Details)</vt:lpstr>
      <vt:lpstr>9. INCOME TAXES (Details)</vt:lpstr>
      <vt:lpstr>9.  INCOME TAXES (Details) - In</vt:lpstr>
      <vt:lpstr>9.  INCOME TAXES (Details) - Fe</vt:lpstr>
      <vt:lpstr>9.  INCOME TAXES (Details) - De</vt:lpstr>
      <vt:lpstr>11. CAPITAL STOCK AND STOCK B50</vt:lpstr>
      <vt:lpstr>11.  CAPITAL STOCK AND STOCK BA</vt:lpstr>
      <vt:lpstr>11.  CAPITAL STOCK AND STOCK 52</vt:lpstr>
      <vt:lpstr>12.  SUPPLEMENTAL CASH FLOW INF</vt:lpstr>
      <vt:lpstr>13. SEGMENT INFORMATION (Detail</vt:lpstr>
      <vt:lpstr>13.  SEGMENT INFORMATION (Detai</vt:lpstr>
      <vt:lpstr>13.  SEGMENT INFORMATION (Det56</vt:lpstr>
      <vt:lpstr>14.  QUARTERLY RESULTS OF OPERA</vt:lpstr>
      <vt:lpstr>15. ACQUISITION OF CREATIVE R58</vt:lpstr>
      <vt:lpstr>15.  ACQUISITION OF CREATIVE RE</vt:lpstr>
      <vt:lpstr>15.  ACQUISITION OF CREATIVE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5:34:43Z</dcterms:created>
  <dcterms:modified xmlns:dcterms="http://purl.org/dc/terms/" xmlns:xsi="http://www.w3.org/2001/XMLSchema-instance" xsi:type="dcterms:W3CDTF">2016-03-03T15:34:43Z</dcterms:modified>
  <dc:title xmlns:dc="http://purl.org/dc/elements/1.1/">Untitled</dc:title>
  <dc:description xmlns:dc="http://purl.org/dc/elements/1.1/"/>
  <dc:subject xmlns:dc="http://purl.org/dc/elements/1.1/"/>
  <cp:keywords/>
  <cp:category/>
</cp:coreProperties>
</file>